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Description of th" sheetId="8" state="visible" r:id="rId8"/>
    <sheet xmlns:r="http://schemas.openxmlformats.org/officeDocument/2006/relationships" name="Summary of Significant Accounti"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Related Party Convertible Promi"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Basis of Present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elected Balance Sheet Compon21"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Organization, Description of 24" sheetId="24" state="visible" r:id="rId24"/>
    <sheet xmlns:r="http://schemas.openxmlformats.org/officeDocument/2006/relationships" name="Summary of Significant Accoun25" sheetId="25" state="visible" r:id="rId25"/>
    <sheet xmlns:r="http://schemas.openxmlformats.org/officeDocument/2006/relationships" name="Selected Balance Sheet Compon26" sheetId="26" state="visible" r:id="rId26"/>
    <sheet xmlns:r="http://schemas.openxmlformats.org/officeDocument/2006/relationships" name="Related Party Transactions (Det" sheetId="27" state="visible" r:id="rId27"/>
    <sheet xmlns:r="http://schemas.openxmlformats.org/officeDocument/2006/relationships" name="Related Party Convertible Pro28" sheetId="28" state="visible" r:id="rId28"/>
    <sheet xmlns:r="http://schemas.openxmlformats.org/officeDocument/2006/relationships" name="Shareholders' Equity (Details)" sheetId="29" state="visible" r:id="rId29"/>
    <sheet xmlns:r="http://schemas.openxmlformats.org/officeDocument/2006/relationships" name="Stock-based Compensation (Detai"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537">
  <si>
    <t>Document and Entity Information - USD ($) $ in Millions</t>
  </si>
  <si>
    <t>12 Months Ended</t>
  </si>
  <si>
    <t>Dec. 31, 2016</t>
  </si>
  <si>
    <t>Feb. 17, 2017</t>
  </si>
  <si>
    <t>Jun. 30, 2016</t>
  </si>
  <si>
    <t>Document and Entity Information [Abstract]</t>
  </si>
  <si>
    <t>Entity Registrant Name</t>
  </si>
  <si>
    <t>OncoCyte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BALANCE SHEETS - USD ($) $ in Thousands</t>
  </si>
  <si>
    <t>Dec. 31, 2015</t>
  </si>
  <si>
    <t>CURRENT ASSETS</t>
  </si>
  <si>
    <t>Cash and cash equivalents</t>
  </si>
  <si>
    <t>BioTime shares held as available-for-sale securities, at fair value</t>
  </si>
  <si>
    <t>Prepaid expenses and other current assets</t>
  </si>
  <si>
    <t>Total current assets</t>
  </si>
  <si>
    <t>NONCURRENT ASSETS</t>
  </si>
  <si>
    <t>Intangible assets, net</t>
  </si>
  <si>
    <t>Equipment and furniture, net</t>
  </si>
  <si>
    <t>Deposits</t>
  </si>
  <si>
    <t>TOTAL ASSETS</t>
  </si>
  <si>
    <t>CURRENT LIABILITIES</t>
  </si>
  <si>
    <t>Amount due to parent, BioTime</t>
  </si>
  <si>
    <t>Amount due to affiliates</t>
  </si>
  <si>
    <t>Accounts payable</t>
  </si>
  <si>
    <t>Accrued expenses and other current liabilities</t>
  </si>
  <si>
    <t>Capital lease liability</t>
  </si>
  <si>
    <t>Total current liabilities</t>
  </si>
  <si>
    <t>LONG-TERM LIABILITIES</t>
  </si>
  <si>
    <t>TOTAL LIABILITIES</t>
  </si>
  <si>
    <t>Commitments and contingencies (see Note 9)</t>
  </si>
  <si>
    <t xml:space="preserve"> </t>
  </si>
  <si>
    <t>STOCKHOLDERS' EQUITY</t>
  </si>
  <si>
    <t>Preferred stock, no par value, 5,000 shares authorized; none issued and outstanding</t>
  </si>
  <si>
    <t>Common stock, no par value, 50,000 shares authorized; 28,737 and 25,391 shares issued and outstanding at December 31, 2016 and 2015, respectively</t>
  </si>
  <si>
    <t>Accumulated other comprehensive loss on available-for-sale securities</t>
  </si>
  <si>
    <t>Accumulated deficit</t>
  </si>
  <si>
    <t>Total stockholders' equity</t>
  </si>
  <si>
    <t>TOTAL LIABILITIES AND STOCKHOLDERS' EQUITY</t>
  </si>
  <si>
    <t>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hares, shares outstanding (in shares)</t>
  </si>
  <si>
    <t>STATEMENTS OF OPERATIONS - USD ($) shares in Thousands, $ in Thousands</t>
  </si>
  <si>
    <t>Dec. 31, 2014</t>
  </si>
  <si>
    <t>OPERATING EXPENSES</t>
  </si>
  <si>
    <t>Research and development</t>
  </si>
  <si>
    <t>General and administrative</t>
  </si>
  <si>
    <t>Total operating expenses</t>
  </si>
  <si>
    <t>Loss from operations</t>
  </si>
  <si>
    <t>OTHER EXPENSES, NET</t>
  </si>
  <si>
    <t>Interest expense, net</t>
  </si>
  <si>
    <t>Other income (expenses), net</t>
  </si>
  <si>
    <t>Total other expenses, net</t>
  </si>
  <si>
    <t>NET LOSS</t>
  </si>
  <si>
    <t>Basic and diluted net loss per share (in dollars per share)</t>
  </si>
  <si>
    <t>Weighted average shares outstanding: basic and diluted (in shares)</t>
  </si>
  <si>
    <t>STATEMENTS OF COMPREHENSIVE LOSS - USD ($) $ in Thousands</t>
  </si>
  <si>
    <t>STATEMENTS OF COMPREHENSIVE LOSS [Abstract]</t>
  </si>
  <si>
    <t>Other comprehensive loss, net of tax:</t>
  </si>
  <si>
    <t>Realized loss on sale of BioTime shares</t>
  </si>
  <si>
    <t>Unrealized (loss) gain on BioTime shares held as available-for-sale securities</t>
  </si>
  <si>
    <t>COMPREHENSIVE LOSS</t>
  </si>
  <si>
    <t>STATEMENTS OF STOCKHOLDERS' EQUITY (DEFICIT) - USD ($) shares in Thousands, $ in Thousands</t>
  </si>
  <si>
    <t>Common Stock [Member]</t>
  </si>
  <si>
    <t>Accumulated Other Comprehensive Loss [Member]</t>
  </si>
  <si>
    <t>Accumulated Deficit [Member]</t>
  </si>
  <si>
    <t>Total</t>
  </si>
  <si>
    <t>BALANCE at Dec. 31, 2013</t>
  </si>
  <si>
    <t>BALANCE (in shares) at Dec. 31, 2013</t>
  </si>
  <si>
    <t>Increase (Decrease) in Stockholders' Equity [Roll Forward]</t>
  </si>
  <si>
    <t>Net loss</t>
  </si>
  <si>
    <t>Unrealized gain (loss) on BioTime shares held as available-for-sale securities</t>
  </si>
  <si>
    <t>Stock-based compensation</t>
  </si>
  <si>
    <t>Common stock issued to BioTime for extinguishment of debt</t>
  </si>
  <si>
    <t>Common stock issued to BioTime upon conversion of BioTime convertible note payable and accrued interest</t>
  </si>
  <si>
    <t>Transfer of realized loss into equity from sale of BioTime shares</t>
  </si>
  <si>
    <t>BALANCE at Dec. 31, 2014</t>
  </si>
  <si>
    <t>BALANCE (in shares) at Dec. 31, 2014</t>
  </si>
  <si>
    <t>Common stock issued to BioTime for extinguishment of debt (in shares)</t>
  </si>
  <si>
    <t>Common stock issued to investors for cash (in shares)</t>
  </si>
  <si>
    <t>Common stock issued to investors for cash</t>
  </si>
  <si>
    <t>Common stock issued to BioTime upon conversion of BioTime convertible note payable and accrued interest (in shares)</t>
  </si>
  <si>
    <t>Common stock issued to BioTime for cash (in shares)</t>
  </si>
  <si>
    <t>Common stock issued to BioTime for cash</t>
  </si>
  <si>
    <t>Exercise of stock options (in shares)</t>
  </si>
  <si>
    <t>Exercise of stock options</t>
  </si>
  <si>
    <t>Fair value of contingently issuable warrant</t>
  </si>
  <si>
    <t>OncoCyte common stock received as a dividend in kind from BioTime (in shares)</t>
  </si>
  <si>
    <t>OncoCyte common stock received as a dividend in kind from BioTime</t>
  </si>
  <si>
    <t>BALANCE at Dec. 31, 2015</t>
  </si>
  <si>
    <t>BALANCE (in shares) at Dec. 31, 2015</t>
  </si>
  <si>
    <t>Proceeds from issuance of common stock and warrants, net of discounts and financing costs (in shares)</t>
  </si>
  <si>
    <t>Proceeds from issuance of common stock and warrants, net of discounts and financing costs</t>
  </si>
  <si>
    <t>BALANCE at Dec. 31, 2016</t>
  </si>
  <si>
    <t>BALANCE (in shares) at Dec. 31, 2016</t>
  </si>
  <si>
    <t>STATEMENTS OF CASH FLOWS - USD ($) $ in Thousands</t>
  </si>
  <si>
    <t>CASH FLOWS FROM OPERATING ACTIVITIES:</t>
  </si>
  <si>
    <t>Adjustments to reconcile net loss to net cash used in operating activities:</t>
  </si>
  <si>
    <t>Depreciation expense</t>
  </si>
  <si>
    <t>Amortization of intangible assets</t>
  </si>
  <si>
    <t>Contingently issuable warrant expense to investors</t>
  </si>
  <si>
    <t>Interest expense</t>
  </si>
  <si>
    <t>Changes in operating assets and liabilities:</t>
  </si>
  <si>
    <t>Accounts payable and accrued liabilities</t>
  </si>
  <si>
    <t>Net cash used in operating activities</t>
  </si>
  <si>
    <t>CASH FLOWS FROM INVESTING ACTIVITIES:</t>
  </si>
  <si>
    <t>Purchase of equipment</t>
  </si>
  <si>
    <t>Proceeds from sale of BioTime shares</t>
  </si>
  <si>
    <t>Security deposit</t>
  </si>
  <si>
    <t>Net cash provided by (used in) investing activities</t>
  </si>
  <si>
    <t>CASH FLOWS FROM FINANCING ACTIVITIES:</t>
  </si>
  <si>
    <t>Proceeds from exercise of options</t>
  </si>
  <si>
    <t>Proceeds from sale of common stock</t>
  </si>
  <si>
    <t>Proceeds from sale of common stock and warrants</t>
  </si>
  <si>
    <t>Financing costs related to sale of common stock and warrants</t>
  </si>
  <si>
    <t>Repayment of capital lease obligation</t>
  </si>
  <si>
    <t>Net cash provided by financing activities</t>
  </si>
  <si>
    <t>NET INCREASE IN CASH AND CASH EQUIVALENTS</t>
  </si>
  <si>
    <t>CASH AND CASH EQUIVALENTS:</t>
  </si>
  <si>
    <t>At beginning of the year</t>
  </si>
  <si>
    <t>At end of the year</t>
  </si>
  <si>
    <t>SUPPLEMENTAL SCHEDULE OF NONCASH FINANCING AND INVESTING ACTIVITIES</t>
  </si>
  <si>
    <t>Equipment purchased under capital leases</t>
  </si>
  <si>
    <t>Common stock issued to BioTime upon conversion of convertible note payable and accrued interest</t>
  </si>
  <si>
    <t>Organization, Description of the Business and Liquidity</t>
  </si>
  <si>
    <t>Organization, Description of the Business and Liquidity [Abstract]</t>
  </si>
  <si>
    <t>1. Organization, Description of the Business and Liquidity OncoCyte Corporation (“OncoCyte”) was incorporated in 2009 in the state of California and at December 31, 2016 was a majority-owned subsidiary of BioTime, Inc. (“BioTime”), a publicly traded biotechnology company focused in the field of regenerative medicine. As discussed in Note 10, effective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OncoCyte is developing molecular cancer diagnostics utilizing a discovery platform that focuses on identifying genetic markers broadly expressed in numerous types of cancer. OncoCyte is presently focusing its efforts on developing diagnostic tests for use in detecting a variety of cancers including lung, bladder, and breast cancers. Liquidity For all periods presented, OncoCyte had generated no revenues. Since inception, OncoCyte has financed its operations through the sale of its common stock and warrants to its shareholders, including BioTime, loans from BioTime and other BioTime affiliates, warrant exercises, and a bank loan (see Note 10), and sales of BioTime common shares that OncoCyte held as available-for-sale securities (see Note 2). OncoCyte has incurred operating losses and negative cash flows since inception, and had an accumulated deficit of $35.3 million and $24.1 million as December 31, 2016 and 2015, respectively. OncoCyte plans to continue to invest significant resources in research and development in the field of molecular cancer diagnostics. OncoCyte expects to continue to incur operating losses and negative cash flows. If results of OncoCyte’s research and development efforts are successful to the point where it believes that a commercial product can be launched successfully, then additional capital will be required for developing a sales and marketing team and launching OncoCyte’s first diagnostic test. Dependent on results of any product commercialization and ongoing sales, if any, additional capital might be required in 2017 or beyond to develop and launch products, for working capital, and for other expenses.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At December 31, 2016, we had $10.2 million of cash and cash equivalents and held BioTime common shares as available-for-sale securities valued at $2.2 million. On February 17, 2017, OncoCyte received cash proceeds of $2.0 million when certain investors exercised 625,000 warrants to purchase OncoCyte common stock at an exercise price of $3.25 per share. The warrants had been issued as part of a financing that was completed on August 29, 2016, through which OncoCyte sold an aggregate of 3,246,153 immediately separable “units”, with each unit consisting of one share of OncoCyte common stock and one warrant to purchase one share of OncoCyte common stock (see Note 10). On February 21, 2017, OncoCyte entered into a Loan and Security Agreement with Silicon Valley Bank for a working capital loan of $2 million, collateralized by substantially all of OncoCyte’s assets other than intellectual property such as patents and trade secrets that OncoCyte owns (see Note 10). Based on cash and cash equivalents currently on hand, including the warrant exercises and working capital loan under the Loan Agreement discussed above and in Note 10, OncoCyte believes it has sufficient cash, cash equivalents, available for sale securities and working capital to carry out its current operations through at least twelve months from the issuance date of the financial statements included herein (see Note 2).</t>
  </si>
  <si>
    <t>Summary of Significant Accounting Policies</t>
  </si>
  <si>
    <t>Summary of Significant Accounting Policies [Abstract]</t>
  </si>
  <si>
    <t>2. Summary of Significant Accounting Policies Basis of presentation The financial statements presented herein have been prepared on a separate, stand-alone basis. The financial statements are presented in accordance with U.S. generally accepted accounting principles (“GAAP”). BioTime has consolidated the results of OncoCyte into BioTime’s consolidated results based on BioTime’s ability to control OncoCyte’s operating and financial decisions and policies through its majority ownership of OncoCyte common stock throughout the periods presented. BioTime owned 51.1% and 57.7% of the outstanding common stock of OncoCyte at December 31, 2016 and 2015, respectively. As more fully discussed in Note 10, on February 17, 2017, BioTime’s percentage ownership of the outstanding OncoCyte common stock declined below 50%, resulting in a loss of “control,” of OncoCyte as under GAAP and a result, BioTime deconsolidated OncoCyte’s financial statements from BioTime’s consolidated financial statements. As a result of this deconsolidation, OncoCyte is no longer considered a subsidiary of BioTime under GAAP as of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marketing, travel, and entertainment expenses are allocated to OncoCyte to the extent that those expenses are incurred by or on behalf of OncoCyte.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quarterly basis and believes that this basis for allocation is reasonable. As further discussed in Notes 4 and 7, OncoCyte granted stock options to employees of BioTime, or employees of other BioTime subsidiaries who performed services for OncoCyte, and OncoCyte recorded stock-based compensation expense in the accompanying statements of operations for the services performed in the periods presented. Reverse stock split On November 18, 2015, OncoCyte effected a one-for-two reverse stock split of its common stock. All share, per-share and related information including the price at which shares of common stock have been sold or may be issued, including shares issuable upon the exercise of stock options or convertible debt, have been retroactively adjusted, in these financial statements and accompanying footnotes, where applicable, to reflect the impact of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going concern assessment of OncoCyte financial statements, the allocation of direct and indirect expenses, useful lives associated with long-lived intangible assets, equipment and furniture, loss contingencies, valuation allowances related to deferred income taxes, and assumptions used to value stock-based awards, debt or other equity instruments. Actual results could differ materially from those estimates. Going concern assessment With the implementation of FASB’s new standard on going concern, Accounting Standard Update, or ASU No. 2014-15, beginning with year ended December 31, 2016 and all annual and interim periods thereafter, OncoCyte will assess going concern uncertainty in its financial statements to determine if it has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the available-for-sale securities of BioTime common stock held by OncoCyte described below. These assets are measured at fair value using the period-end quoted market prices as a Level 1 input. The carrying amounts of cash equivalents, prepaid expenses and other current assets, amounts due to BioTime and other affiliates, accounts payable, accrued expenses and other current liabilities approximate fair values because of the short-term nature of these items. Cash and cash equivalents Cash equivalents typically consisted of highly liquid investments, with maturities of three months or less when purchased. At December 31, 2016 and 2015, OncoCyte's cash balances totaled $10.2 million and $8.0 million, respectively, and consist of bank account deposits and $9.4 million held in money market funds at December 31, 2016.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 Accounting for BioTime shares OncoCyte accounts for the BioTime shares it holds as available-for-sale equity securities in accordance with ASC 320-10-25, Investments – Debt and Equity Securities As discussed in Note 10, on February 17, 2017, as a result of a loss of control experienced by BioTime on OncoCyte due to BioTime’s reduced ownership to below 50% of OncoCyte outstanding common stock, BioTime deconsolidated OncoCyte’s financial statements from BioTime’s consolidated financial statements. Due to this deconsolidation and BioTime no longer having a controlling financial interest in OncoCyte’s operations and financial statements, any realized gains and losses OncoCyte generates from the sale of BioTime shares, beginning on February 17, 2017, will be included in OncoCyte’s statements of operations. As of December 31, 2016, OncoCyte held 619,706 BioTime common shares as available-for-sale securities with a fair market value of $2.2 million. Long-lived intangible assets Long-lived intangible assets, primarily consisting of acquired patents, patent applications, and licenses to use certain patents are stated at acquired cost, less accumulated amortization (see Note 3). Amortization expense is computed using the straight-line method over the estimated useful lives of the assets over a period of 10 years. Equipment and furniture Equipment and furniture are stated at cost, less accumulated depreciation. Depreciation is computed using the straight-line method over the estimated useful lives of the assets, generally over a period of 3 to 10 years. For equipment purchased under capital leases, OncoCyte depreciates the equipment based on the lower of the useful life of the equipment or the term of the lease, ranging from 3 to 5 years, depending on the nature and classification of the capital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Impairment of long-lived assets OncoCyte assesses the impairment of long-lived assets, which consist primarily of long-lived intangible assets, furniture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Through 2016, there have been no such impairment losses.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OncoCyte to settle the warrants or the underlying shares by paying cash or other assets, or warrants that must or may require settlement by issuing variable number of shares. If warrants do not meet liability classification under ASC 480-10, OncoCyte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OncoCyte also assesses whether the warrants are indexed to its common stock and whether the warrants are classified as equity under ASC 815-40 or other applicable GAAP. After all relevant assessments, OncoCyte concludes whether the warrants are classified as liability or equity. Liability classified warrants require to be accounted for at fair value at issuance and subsequent to initial issuance, with all changes in fair value after the issuance date recorded in the statements of operations. Equity classified warrants only require fair value at issuance with no changes recognized subsequent to the issuance date. OncoCyte does not have any liability classified warrants as of any period presented. See Note 6. Income taxes OncoCyte has filed a standalone U.S. federal income tax return since its inception. For California purposes, OncoCyte’s activity for 2015 and 2016 has been or will be included in BioTime’s California combined tax return. The provision for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16 and 2015. OncoCyte is not aware of any uncertain tax positions that could result in significant additional payments, accruals, or other material deviation for the years ended December 31, 2016 and 2015. OncoCyte is currently unaware of any tax issues under review. Research and development expenses Research and development expenses consist primarily of personnel costs and related benefits, including stock-based compensation, and expenses for outside consultants. These expenses include both direct and allocated or indirect overhead costs allocated by BioTime (see Note 4). Research and development costs are expensed as incurred. General and administrative expenses OncoCyte’s general and administrative expenses relate primarily to compensation and related benefits, including stock-based compensation, for executive and corporate personnel, including direct costs and costs allocated by BioTime; professional and consulting fees; direct overhead and indirect overhead allocated by BioTime (see Note 4). Stock-based compensation OncoCyte recognizes compensation expense related to employee option grants and restricted stock grants, if any, in accordance with FASB ASC 718, Compensation – Stock Compensation OncoCyte estimates the fair value of employee stock-based payment awards on the grant-date and recognizes the resulting fair value, net of estimated forfeitures, over the requisite service period. OncoCyte uses the Black-Scholes option pricing model for estimating the fair value of options granted under OncoCyte’s Stock Option Plan.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net of estimated forfeitures, over the requisite service period. Compensation expense for non-employee stock-based awards is recognized in accordance with ASC 718 and FASB ASC 505-50, Equity-Based Payments to Non-Employees The Black-Scholes option pricing model requires OncoCyte to make certain assumptions including the fair value of the underlying common stock, the expected option term, the expected volatility, the risk-free interest rate and the dividend yield (see Note 7). The fair value of the shares of common stock underlying the stock options has historically been determined by the Board of Directors. Because there was no public market for OncoCyte’s common stock prior to December 31, 2015, the Board of Directors determined the fair value of the common stock at the time of the grant of options by considering a number of objective and subjective factors including contemporaneous sales of common stock to investors, valuation of comparable companies, operating and financial performance and general and industry-specific economic outlook, among other factors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OncoCyte estimates the expected term of options granted based upon the “simplified method” provided under Staff Accounting Bulletin, Topic 14 Because OncoCyte’s common stock had no public trading history prior to December 31, 2015, for the years ended December 31, 2015 and 2014, OncoCyte estimated the expected volatility of the awards from the historical volatility of selected public companies within the biotechnology industry with comparable characteristics to OncoCyte, including similarity in size, lines of business, market capitalization, revenue and financial leverage. For the year ended December 31, 2016, OncoCyte estimated the expected volatility using its own stock price volatility to the extent applicable or a combination of its stock price volatility and the stock price volatility of stock of peer companies. OncoCyte determined the expected volatility assumption using the frequency of daily historical prices of comparable public company’s common stock for a period equal to the expected term of the options. The risk-free interest rate assumption is based upon observed interest rates on the United States government securities appropriate for the expected term of OncoCyte’s stock options. The dividend yield assumption is based on OncoCyte’s history and expectation of dividend payouts. OncoCyte has never declared or paid any cash dividends on its common stock, and OncoCyte does not anticipate paying any cash dividends in the foreseeable future. 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convertible to common stock, such as stock options (using the treasury stock method) and shares issuable in future periods, except in cases where the effect would be anti-dilutive. Because OncoCyte reported net losses for all periods presented, all potentially dilutive common stock are antidilutive for those periods. The computations of basic and diluted net loss per common share for the years ended December 31, 2016, 2015 and 2014 are as follows (in thousands, except per share amounts): 2016 2015 2014 Net loss $ (11,168 ) $ (8,735 ) $ (4,986 ) Weighted average common shares outstanding – basic and diluted 26,529 21,009 18,200 Net loss per common share – basic and diluted $ (0.42 ) $ (0.42 ) $ (0.27 ) The following common stock equivalents were excluded from the computation of diluted net loss per common share of common stock for the years ended December 31, 2016, 2015 and 2014 because including them would have been antidilutive (in thousands): 2016 2015 2014 Stock options under Stock Option Plan 3,017 2,240 1,361 Warrants 3,246 - - 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 Recent accounting pronouncements The following accounting standards, which are not yet effective, are presently being evaluated by OncoCyte to determine the impact that they might have on its financial statements. In May 2014, the FASB issued ASU 2014-09, Revenue from Contracts with Customers (Topic 606)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pril 2016, the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OncoCyte does not expect the adoption of ASC 606 will have a material impact on its financial statements. On January 5, 2016, the FASB issued Accounting Standards Update 2016-01, “Financial Instruments–Overall: Recognition and Measurement of Financial Assets and Financial Liabilities” (ASU No. 2016-01). Changes to the current GAAP model primarily affects the accounting for equity investments, financial liabilities under the fair value option, and the presentation and disclosure requirements for financial instruments. In addition, the ASU No.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classification and measurement guidance will be effective for public business entities in fiscal years beginning after December 15, 2017, including interim periods within those fiscal years. ASU No. 2016-01, when adopted, could have a material impact to OncoCyte’s financial statements based on the current accounting for shares of BioTime common stock OncoCyte holds as available-for-sale securitie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annual periods. Early adoption is permitted. OncoCyte is currently evaluating the impact that the adoption of ASU 2016-02 will have on its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The update is effective for fiscal years beginning after December 15, 2016. OncoCyte is currently evaluating the impact the adoption of ASU 2016-09 will have on its financial statements.</t>
  </si>
  <si>
    <t>Selected Balance Sheet Components</t>
  </si>
  <si>
    <t>Selected Balance Sheet Components [Abstract]</t>
  </si>
  <si>
    <t>3. Selected Balance Sheet Components Prepaid expenses and other current assets At December 31, 2016 and 2015, prepaid expenses and other current assets were comprised of the following (in thousands): 2016 2015 Outside research $ - $ 366 Insurance 182 - Other prepaid expenses and current asset 103 22 Prepaid expenses and other current assets $ 285 $ 388 Accrued expenses and other current liabilities At December 31, 2016 and 2015, accrued expenses and other current liabilities were comprised of the following (in thousands): 2016 2015 Accrued bonuses and payroll related expenses $ 549 $ 325 Other accrued expenses 248 857 Accrued expenses and other current liabilities $ 797 $ 1,182 Intangible assets, net In 2011, OncoCyte, through its then parent, BioTime, acquired substantially all of the assets of Cell Targeting, Inc., a company that was engaged in cancer therapy. The assets acquired consist primarily of patents, patent applications, and licenses to use certain patents. OncoCyte amortizes intangible assets over their useful lives estimated to be 10 years at the date of the acquisition. At December 31, 2016 and 2015, intangible assets were comprised of the following (in thousands): 2016 2015 Intangible assets $ 2,419 $ 2,419 Accumulated amortization (1,431 ) (1,189 ) Intangible assets, net $ 988 $ 1,230 Amortization expense amounted to approximately $242,000 annually. Equipment and furniture, net At December 31, 2016 and 2015, equipment and furniture were comprised of the following (in thousands): 2016 2015 Equipment and furniture $ 1,007 $ 750 Accumulated depreciation (319 ) (174 ) Equipment and furniture, net $ 688 $ 576 Depreciation expense amounted to approximately $145,000, $41,000 and $39,000 for the years ended December 31, 2016, 2015 and 2014, respectively. During the year ended December 31, 2016, OncoCyte entered into capital leases for laboratory equipment totaling $626,000.</t>
  </si>
  <si>
    <t>Related Party Transactions</t>
  </si>
  <si>
    <t>Related Party Transactions [Abstract]</t>
  </si>
  <si>
    <t>4. Related Party Transactions Shared Facilities and Service Agreement On October 8, 2009, OncoCyte and BioTime executed a Shared Facilities and Services Agreement (“Shared Facilities Agreement”). Under the terms of the Shared Facilities Agreement, BioTime will allow OncoCyte to use its premises and equipment located at Alameda, California for the sole purpose of conducting business. BioTime will also provide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will also provide OncoCyte with the services of its laboratory and research personnel, including BioTime employees and contractors, for the performance of research and development work for OncoCyte at the premises. BioTime charges OncoCyte a Use Fee for services received and usage of facilities, equipment, and supplies. For each billing period, BioTime prorates and allocates costs incurred, as applicable, to OncoCyte, such costs include services of Bio Time employees, equipment, insurance, lease, professional, software, supplies and utilities. Allocation depends on key cost drivers including actual documented use, square footage of facilities used, time spent, costs incurred by or for OncoCyte, or upon proportionate usage by BioTime and OncoCyte, as reasonably estimated by BioTime (collectively “Use Fees”). BioTime, at its discretion, has the right to charge OncoCyte a 5% markup on such allocated costs although BioTime has not elected to charge this markup since the inception of the Shared Facilities Agreement and through the end of 2015. Beginning in 2016, BioTime commenced charging the 5% markup.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December 31, 2016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Furthermore, BioTime will have no obligation to purchase or acquire any office supplies or other goods and materials or any services for OncoCyte, and if any such supplies, goods, materials or services are obtained for OncoCyte, BioTim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is terminated under another provision of the agreement. In the aggregate, BioTime allocated and charged such Use Fees to OncoCyte approximating $790,000, $595,000 and $344,000 included in general and administrative expenses, and $691,000, $565,000 and $552,000 included in research and development expenses included in the statements of operations during the years ended December 31, 2016, 2015 and 2014, respectively. As of December 31, 2016 and 2015, OncoCyte had $2.9 million and $847,000 outstanding and payable to BioTime and affiliates included in current liabilities in connection with the costs incurred under the Shared Facilities Agreement. Since these amounts are due and payable in 30 days of being invoiced, the payables are classified as current liabilities for all periods presented.</t>
  </si>
  <si>
    <t>Related Party Convertible Promissory Note Payable</t>
  </si>
  <si>
    <t>Related Party Convertible Promissory Note Payable [Abstract]</t>
  </si>
  <si>
    <t>5. Related Party Convertible Promissory Note Payable In May 2015, OncoCyte entered into Subscription Agreements with BioTime and two other shareholders (see Note 6). In connection with the Subscription Agreements, BioTime purchased 1,500,000 shares of OncoCyte common stock in exchange for the cancellation of $3.3 million of indebtedness owed to BioTime by OncoCyte, and OncoCyte delivered to BioTime a convertible promissory note (the “Note”) for an additional $3.3 million of OncoCyte’s indebtedness to BioTime. The cancellation of the aggregate $6.6 million of indebtedness owed to BioTime was an extinguishment of debt under the provisions of ASC 470-50, Debt Modification and Extinguishment BioTime converted the Note into 1,508,095 shares of OncoCyte common stock during November 2015, and upon conversion the note balance and accrued interest was transferred to equity pursuant to ASC 470-20-40-5, Debt with Conversion and Other Options</t>
  </si>
  <si>
    <t>Shareholders' Equity</t>
  </si>
  <si>
    <t>Shareholders' Equity [Abstract]</t>
  </si>
  <si>
    <t>6. Shareholders’ Equity Preferred Stock OncoCyte is authorized to issue up to 5,000,000 shares of no par value preferred stock. As of December 31, 2016, no preferred shares were issued or outstanding. Common Stock OncoCyte has up to 50,000,000 shares of no par value common stock authorized. The holders of OncoCyte’s common stock are entitled to receive ratably dividends when, as, and if declared by the Board of Directors out of funds legally available. Upon liquidation, dissolution, or winding up, the holders of OncoCyte common stock are entitled to receive ratably the net assets available after the payment of all debts and other liabilities and subject to the prior rights of OncoCyte outstanding preferred shares, if any. The holders of common stock are entitled to one vote for each share held on all matters submitted to a vote of OncoCyte stockholders. The holders of common stock have no preemptive, subscription, or redemption rights. The outstanding shares of common stock are fully paid and non-assessable. Issuance of Common Stock In May 2015, OncoCyte entered into Subscription Agreements with Bio Time and two other shareholders (“Investors”). Under the Subscription Agreements, OncoCyte issued 1,500,000 shares of common stock to the Investors for $3.3 million cash, or $2.20 per share. Concurrently, BioTime purchased 1,500,000 shares of OncoCyte common stock in exchange for the cancellation of $3.3 million of indebtedness owed to BioTime by OncoCyte (see Note 5). During September 2015, OncoCyte entered into a Subscription Agreement with BioTime pursuant to which BioTime purchased 2,710,857 shares of OncoCyte common stock for $8.3 million in cash, as part of a subscription offer made to all OncoCyte shareholders on a pro rata basis. On December 31, 2015, in connection with BioTime’s distribution of OncoCyte common stock to BioTime shareholders, on a pro rata basis, OncoCyte received 30,985 shares of its own common stock from BioTime as a dividend in kind. On that date, BioTime shareholders, including OncoCyte, received one share of OncoCyte common stock for every twenty shares of BioTime common stock held. The OncoCyte common stock distributed to OncoCyte was immediately retired on that date and reverted to the status of authorized but unissued common stock. Issuance of Common Stock and Warrants On August 29, 2016, OncoCyte sold an aggregate of 3,246,153 immediately separable units, with each unit consisting of one share of OncoCyte common stock and one warrant to purchase one share of OncoCyte common stock (the “Offering Warrants”), at a price of $3.25 per unit (the “Offering”). The sales were made pursuant to the terms and conditions of certain Purchase Agreements between OncoCyte and the purchasers in the Offering. The purchasers included certain OncoCyte existing shareholders other than BioTime. At the close of the Offering, BioTime’s percentage ownership of the outstanding common stock of OncoCyte declined to 51.2% through which BioTime retained a controlling interest in OncoCyte Pursuant to the terms of the Purchase Agreements, on September 26, 2016, OncoCyte filed a resale registration statement on Form S-1, referred to as the Resale Registration Statement, with the Securities and Exchange Commission, or SEC, to register for sale under the Securities Act of 1933, as amended, or the Securities Act, the shares of OncoCyte common stock sold in the Offering and the shares of OncoCyte common stock, or Warrant Shares, that may be issued if the Warrants are exercised. The SEC declared the Resale Registration Statement effective on October 20, 2016. OncoCyte has agreed to use commercially reasonable efforts to maintain the effectiveness of the Resale Registration Statement under the Securities Act until the earlier of (i) the date that all shares of its common stock covered by the Resale Registration Statement have been sold or can be sold publicly without restriction or limitation under Rule 144 (including, without limitation, the requirement to be in compliance with Rule 144(c)(1)), or (ii) August 29, 2018. OncoCyte was in compliance with the aforementioned terms of the Purchase Agreement as of the date of this report. Offering Warrants The Offering Warrants have an exercise price of $3.25 per Warrant Share, and may be exercised for five years from October 17, 2016, the date the Offering Warrants became exercisable. The Warrants may be exercised on a net “cashless exercise” basis, meaning that the value of a portion of Warrant Shares may be used to pay the exercise price (rather than payment in cash), in certain circumstances, including if the Resale Registration Statement is not effective when and as required by the Purchase Agreements. The exercise price and the number of Warrant Shares will be adjusted to account for certain transactions, including stock splits, dividends paid in common stock, combinations or reverse splits of common stock, or reclassifications of common stock. Under certain provisions of the OncoCyte Offering Warrants, in the event of a Fundamental Transaction, as defined in the Offering Warrants, OncoCyte will use reasonable best efforts for the acquirer, or any successor entity other than OncoCyte, to assume the Offering Warrants. If the acquirer does not assume the OncoCyte Offering Warrant obligations, then the acquirer shall pay the holders of Offering Warrants an amount equal to the aggregate value equal to the Black Scholes Value, as defined in the Offering Warrants. The payment of the Black Scholes Value shall be made in cash or such other consideration as the acquirer paid to the other OncoCyte shareholders in the Fundamental Transaction. OncoCyte is not required to net cash settle the Offering Warrants under any circumstance. Accounting for Derivative Financial Instruments Indexed to, and Potentially Settled in, a Company’s Own Stock See Note 10 concerning the exercise of a portion of the Warrants on February 17, 2017 and the issuance of additional stock purchase warrants upon such exercise.</t>
  </si>
  <si>
    <t>Stock-based Compensation</t>
  </si>
  <si>
    <t>Stock-based Compensation [Abstract]</t>
  </si>
  <si>
    <t>7. Stock-based Compensation Stock Option Plan OncoCyte has adopted a 2010 Stock Option Plan (the “Plan”) under which OncoCyte initially authorized 2,000,000 shares of common stock for the grant of stock options or the sale of restricted stock. The Plan was amended to increase the authorized shares available for grant by 2,000,000 in 2015. The Plan also permits OncoCyte to issue such other securities as its Board of Directors or the Compensation Committee administering the Plan may determine. 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exercise prices not less than the fair market value of common stock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Generally, OncoCyte stock options have service related vesting conditions based on the continued performance of services for OncoCyte. The Plan also permits OncoCyte to award restricted stock for services rendered or to sell common stock to employees subject to vesting provisions under restricted stock agreements that provide for forfeiture of unvested shares upon the occurrence of specified events. OncoCyte may permit employees or consultants, but not officers or directors, who purchase stock under restricted stock purchase agreements, to pay for their shares by delivering a promissory note that is secured by a pledge of their shares. To date, only stock options have been issued under the Plan. As discussed in Note 4, in connection with the services performed by employees of BioTime, or employees of other BioTime subsidiaries, OncoCyte grants stock options to those employees performing services for OncoCyte and records stock-based compensation expense in the accompanying statements of operations for these services performed in the periods presented. Stock Options Options granted under the Plan may be either “incentive stock options” within the meaning of Section 422(b) of the Internal Revenue Code of 1986, as amended (the “Code”), or non-qualified stock options. Incentive stock options may be granted only to OncoCyte employees and employees of its subsidiaries, if any. The exercise price of stock options granted under the Plan must be equal to the fair market value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 The aggregate fair market value of OncoCyte common stock (determined as of the grant date of the option) with respect to which incentive stock options become exercisable for the first time by an optionee in any calendar year may not exceed $100,000. The options’ exercise price may be payable in cash or in common stock having a fair market value equal to the exercise price, or in a combination of cash and common stock, or other legal consideration for the issuance of stock as the Board of Directors or Compensation Committee may approve. Incentive stock options granted under the Plan are nontransferable except by will or the laws of descent and distribution and may be exercised only during employment or within three months after termination of such employment, subject to certain exceptions in the event of the death or disability of the optionee. Options other than incentive stock options under the Code are also nontransferable except by will or the laws of descent and distribution, except to the extent that the Board of Directors or Committee permits the optionee to transfer an option to a family member, a trust for family members, or other persons approved by the Board of Directors or Committee in its discretion. Generally, options will be exercisable only while the optionee remains an employee, director or consultant, or during a specific period thereafter as approved by the Board of Directors or Committee, but in the case of the termination of an employee, director, or consultant’s services due to death or disability, the period for exercising a vested option shall be extended to the earlier of 12 months after termination or the expiration date of the option. The number of shares of common stock covered by the Plan, and the number of shares of common stock and the exercise price per share of each outstanding option, shall be proportionately adjusted for any increase or decrease in the number of issued and outstanding shares of common stock resulting from a subdivision or consolidation of shares or the payment of a stock dividend, or any other increase or decrease in the number of issued and outstanding shares of common stock effected without receipt of consideration by OncoCyte. Options Granted As of December 31, 2016, 880,417 shares were available for future grants under the Plan. A summary of OncoCyte stock option activity under the Plan and related information follows (in thousands except weighted average exercise price): Options Available for Grant Number of Options Outstanding Weighted Average Exercise Price Total at January 1, 2015 639 1,361 $ 1.52 Increase in option pool 2,000 - Options granted (1,448 ) 1,448 2.21 Options exercised - (3 ) 1.34 Options forfeited or cancelled 566 (566 ) 1.59 Total at December 31, 2015 1,757 2,240 $ 2.03 Options granted (962 ) 962 3.58 Options exercised - (100 ) 2.19 Options forfeited, cancelled or expired 85 (85 ) 2.00 Total at December 31, 2016 880 3,017 $ 2.52 Exercisable at December 31, 2016 1,591 $ 1.83 At December 31, 2016 and 2015, OncoCyte had approximately $2.7 million and $1.5 million, respectively, of total unrecognized compensation expense, net of estimated forfeitures, related to the Plan that will be recognized over a weighted-average period of approximately 2.4 and 3.0 years, respectively. OncoCyte recorded stock-based compensation expense in the following categories on the accompanying statements of operations for the years ended December 31, 2016, 2015 and 2014 (in thousands): 2016 2015 2014 Research and development $ 312 $ 456 $ 177 General and administrative 610 1,359 141 Total stock-based compensation expense $ 922 $ 1,815 $ 318 The assumptions that were used to calculate the grant date fair value of OncoCyte’s employee and non-employee stock option grants for the years ended December 31, 2016, 2015 and 2014 were as follows. 2016 2015 2014 (1) Expected life (in years) 6.21 6.83 - Risk-free interest rates 1.46 % 1.87 % - % Volatility 64.64 % 74.15 % - % Dividend yield - % - % - % (1) No stock options were granted in 2014. Stock-based compensation expense is recognized based on awards that are ultimately expected to vest, and as a result, the amount has been reduced by estimated forfeitures. Forfeitures are estimated at the time of grant and revised, if necessary, in subsequent periods if actual forfeitures differ from those estimates. Forfeitures are estimated based on OncoCyte’s historical experience and future expectations. The determination of stock-based compensation is inherently uncertain and subjective and involves the application of valuation models and assumptions requiring the use of judgment. If OncoCyte had made different assumptions, its stock-based compensation expense, and net loss for years ended December 31, 2016, 2015 and 2014, may have been significantly different. There was no net income tax benefit recognized in the statements of operations for stock-based compensation expense for non-qualified stock options, as OncoCyte fully offsets net deferred tax assets with a valuation allowance (see Note 8). In addition, OncoCyte does not recognize deferred income taxes for incentive stock option compensation expense, and records a tax deduction only when a disqualified disposition has occurred.</t>
  </si>
  <si>
    <t>Income Taxes</t>
  </si>
  <si>
    <t>Income Taxes [Abstract]</t>
  </si>
  <si>
    <t>8. Income Taxes OncoCyte has filed standalone U.S. federal income tax returns since its inception. For California purposes, OncoCyte’s activity for 2015 and 2016 has been or will be included in BioTime’s California Combined tax return. The provision for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deferred tax assets, including the operating loss and credit carryforwards, generated by OncoCyte, will remain with OncoCyte. The primary components of the deferred tax assets and liabilities at December 31, 2016 and 2015 were as follows (in thousands): 2016 2015 Deferred liabilities: Available-for-sale securities $ (761 ) $ (864 ) Total deferred tax liabilities (761 ) (864 ) Deferred tax assets: Net operating loss carryforwards 11,730 8,139 Research and development credit carryforwards 1,765 1,362 Patents and fixed assets 179 136 Stock-based compensation and accrued payroll 1,041 98 Valuation Allowance (13,954 ) (8,871 ) Total deferred tax assets 761 864 Net deferred tax asset (liability) $ - $ - Due to losses incurred for all periods presented, OncoCyte did not record any provision or benefit for income taxes. Income taxes differed from the amounts computed by applying the U.S. federal income tax of 34% to pretax losses from operations as a result of the following: 2016 2015 2014 Computed tax benefit at federal statutory rate 34 % 34 % 34 % Permanent differences (1 %) (9 %) (2 %) State tax benefit 2 % 15 % - Research and development credits 2 % 2 % 2 % Other 7 % 3 % - Change in valuation allowance (44 %) (45 %) (34 %) - % - % - % As of December 31, 2016, OncoCyte has net operating loss carryforwards of approximately $30.6 million for U.S. federal income tax purposes and $15.1 million for state income tax purposes. Federal net operating loss carryforwards expire from 2030 and 2036, and state carryforwards expire from 2029 and 2036. In addition, as of December 31, 2016, OncoCyte has research and development credit carryforwards for federal and state purposes of $860,000 and $905,000, respectively. The federal credits will expire between 2030 and 2036, while the state credits have no expiration. During 2015, OncoCyte sold 259,712 BioTime common shares, in at-the-market transactions which resulted in taxable gains of approximately $815,000. These taxable gains were fully offset by current operating losses, thus resulting in no income taxes due from the sales. At December 31, 2016 and 2015, OncoCyte recorded deferred tax liabilities of $761,000 and $864,000 resulting from the difference in the tax basis of BioTime shares held as compared to the basis of those shares reported for financial reporting purposes (see Note 2).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he change in the valuation allowance was $5.1 million and $3.9 million for the years ended December 31, 2016 and 2015, respectively.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There has not been a change in ownership for any of the periods presented. OncoCyte may be subject to potential income tax examination by U.S. federal or states authorities. These potential examinations may include inquiries regarding the timing and amount of deductions, and compliance with U.S. federal and state tax laws. In general, OncoCyte is no longer subject to tax examination by major taxing authorities for years before 2011. Although the statute is closed for purposes of assessing additional income and tax in those years, the taxing authorities may still make adjustments to the net operating loss and credit carryforwards used in open years. Any potential examinations may include inquiries regarding the timing and amount of deductions, and compliance with U.S. federal and state tax laws.</t>
  </si>
  <si>
    <t>Commitments and Contingencies</t>
  </si>
  <si>
    <t>Commitments and Contingencies [Abstract]</t>
  </si>
  <si>
    <t>9. Commitments and Contingencies OncoCyte had no commitments other than those under the Shared Facilities and Services Agreement described in Note 4. The minimum fixed payments due under the Shared Facilities Agreement are approximately $15,000 per month.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financial statements. Master Lease Line Agreement On April 7, 2016, OncoCyte entered into a Master Lease Line Agreement (the “Lease Agreement”) with an unrelated financing company for the purchase and financing of certain equipment. OncoCyte may use up to $875,000 for purchases of equipment financed by the Lease Agreement between March 29, 2016 through March 28, 2017, the expiration date of the availability of funds under the Lease Agreement. Each lease schedule OncoCyte enters into under the Lease Agreement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the Lease Agreement,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under the Lease Agreement for certain equipment costing approximately $458,000, requiring payments of $14,442 per month over 36 months. In December 2016, OncoCyte entered into a lease schedule under the Lease Agreement for certain equipment costing approximately $168,000, requiring payments of $5,342 per month over 36 months. OncoCyte has accounted for these leases as a capital lease in accordance with ASC 840, Leases Litigation – General OncoCyte will be subject to various claims and contingencies in the ordinary course of its business, including those related to litigation, business transactions, employee-related matters, and oth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OncoCyte is not aware of any claims likely to have a material adverse effect on its financial condition or results of operations. Employment Contracts OncoCyte has entered into employment contracts with certain executive officers. Under the provisions of the contracts, OncoCyte may be required to incur severance obligations for matters relating to changes in control, as defined, and involuntary terminations. At December 31, 2016, total potential severance obligations in connection with the termination of employment contracts approximated $420,000 for termination without cause and $624,000 for termination due to a change in control.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December 31, 2016 and 2015.</t>
  </si>
  <si>
    <t>Subsequent Events</t>
  </si>
  <si>
    <t>Subsequent Events [Abstract]</t>
  </si>
  <si>
    <t>10. Subsequent Events On February 17, 2017, certain of OncoCyte investors exercised 625,000 offering Warrants at an exercise price of $3.25 per warrant for total exercise cash proceeds of $2.0 million (the “Warrant exercise”). The offering Warrants had been issued as part of OncoCyte’s financing that was completed on August 29, 2016. See Note 6. In order to induce the investors to complete the Warrant exercise and, in conjunction with the Warrant exercise, OncoCyte issued new warrants to those investors (the “New Warrants”). Certain investors received 200,000 New Warrants with an exercise price of $5.50 per warrant share and the other investor received 212,500 New Warrants with an exercise of $3.25 per warrant share. The New Warrants are exercisable at any time for five years from February 16 and 17, 2017, respectively. After the Warrant exercise and issuance of the New Warrants to those investors, OncoCyte has an aggregate of 3,033,653 warrants, including the offering Warrants and New Warrants, outstanding at exercise prices ranging from $3.25 and $5.50 per warrant. As a result of the issuance of 625,000 shares of OncoCyte common stock from the Warrant exercise, as of February 17, 2017, BioTime owned less than 50% of the OncoCyte outstanding common stock.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for BioTime as of February 17, 2017. Accordingly, BioTime has deconsolidated OncoCyte’s financial statements and results of operations from BioTime, effective February 17, 2017, in accordance with ASC, 810-10-40-4(c), Consolidation . On February 21, 2017, OncoCyte entered into a Loan and Security Agreement (the “Loan Agreement”) with Silicon Valley Bank (the “Bank”) pursuant to which OncoCyte obtained a $2 million secured credit facility, (the “First Tranche”). If OncoCyte wishes to borrow the First Tranche, it must do so by April 30, 2017. The credit line may be increased by $3 million (the “Contingent Tranche”) on or after May 1, 2017 if OncoCyte obtains at least $20 million of additional equity capital and launches its initial lung cancer diagnostic test, and is not in default under the Loan Agreement. Payments of interest only on the principal balance will be due monthly from the draw date through October 31, 2017, and, beginning on November 1, 2017, monthly payments of principal and interest will become payable. The outstanding principal balance of the loan will bear interest at a stated floating annual interest rate equal to the greater of (i) three-quarters of one percent (0.75%) above the prime rate or (ii) four and one-quarter percent (4.25%). As of February 21, 2017, the prime rate plus 0.75% was 4.50% per annum. The principal amount of the First Tranche plus accrued interest will be due and payable to the Bank at maturity on April 1, 2020. The principal amount of all draws under the Contingent Tranche, if any, plus accrued interest will be due and payable to the Bank at maturity on October 1, 2020. At maturity, OncoCyte will also pay the Bank an additional final payment fee of 5.8% of the original principal borrowed. Any amounts borrowed and repaid, may not be reborrowed. OncoCyte may prepay in full the outstanding principal balance at any time, subject to a prepayment fee equal to 3.0% of the outstanding principal balance if prepaid within one year after the February 21, 2017, 2.0% of the outstanding principal balance if prepaid more than one year but less than two years after the February 21, 2017, or 1.0% of the outstanding principal balance if prepaid two years or more after the February 21, 2017.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filings with the Securities and Exchange Commission, as required, legal judgments or pending or threatened legal actions of $50,000 or more, insolvency, and delisting from the NYSE MKT. OncoCyte’s obligations under the Loan Agreement are collateralized by substantially all of its assets other than intellectual property such as patents and trade secrets that OncoCyte owns. On February 21, 2017 and in conjunction with the $2 million First Tranche becoming available under the Loan Agreement, OncoCyte issued a common stock purchase warrant to the Bank (the “Bank Warrant”) entitling the Bank to purchase 8,247 shares of OncoCyte common stock at the initial Warrant Price of $4.85 per share through February 21, 2027. The number of shares of common stock issuable upon the exercise of the Bank Warrant will increase on the date of the draw of the First Tranche, and on the date on which OncoCyte meets the conditions of the Contingent Tranche availability, and on the date of the first draw, if any, on the Contingent Tranche. The number of additional shares of common stock issuable upon the exercise of the Bank Warrant will be equal to 2.0% of the First Tranche or Contingent Tranche, as applicable, divided by the Warrant Price determined as provided in the Bank Warrant. The Warrant Price will be determined with reference to the market price of OncoCyte common stock on the date the Contingent Tranche becomes available, or the date on which OncoCyte borrows funds under the First Tranche or Contingent Tranche, as applicable. The Bank may elect to exercise the Bank Warrant on a “cashless exercise” basis and receive a number of shares determined by multiplying the number of shares for which the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 On February 17, 2017, OncoCyte granted 357,130 stock options to employees with an exercise price of $4.70 per share, determined based on the closing price of the OncoCyte common stock immediately prior to the grant date in accordance with the Plan, subject to standard vesting conditions.</t>
  </si>
  <si>
    <t>Organization, Basis of Presentation and Liquidity (Policies)</t>
  </si>
  <si>
    <t>Liquidity</t>
  </si>
  <si>
    <t>Liquidity For all periods presented, OncoCyte had generated no revenues. Since inception, OncoCyte has financed its operations through the sale of its common stock and warrants to its shareholders, including BioTime, loans from BioTime and other BioTime affiliates, warrant exercises, and a bank loan (see Note 10), and sales of BioTime common shares that OncoCyte held as available-for-sale securities (see Note 2). OncoCyte has incurred operating losses and negative cash flows since inception, and had an accumulated deficit of $35.3 million and $24.1 million as December 31, 2016 and 2015, respectively. OncoCyte plans to continue to invest significant resources in research and development in the field of molecular cancer diagnostics. OncoCyte expects to continue to incur operating losses and negative cash flows. If results of OncoCyte’s research and development efforts are successful to the point where it believes that a commercial product can be launched successfully, then additional capital will be required for developing a sales and marketing team and launching OncoCyte’s first diagnostic test. Dependent on results of any product commercialization and ongoing sales, if any, additional capital might be required in 2017 or beyond to develop and launch products, for working capital, and for other expenses.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At December 31, 2016, we had $10.2 million of cash and cash equivalents and held BioTime common shares as available-for-sale securities valued at $2.2 million. On February 17, 2017, OncoCyte received cash proceeds of $2.0 million when certain investors exercised 625,000 warrants to purchase OncoCyte common stock at an exercise price of $3.25 per share. The warrants had been issued as part of a financing that was completed on August 29, 2016, through which OncoCyte sold an aggregate of 3,246,153 immediately separable “units”, with each unit consisting of one share of OncoCyte common stock and one warrant to purchase one share of OncoCyte common stock (see Note 10). On February 21, 2017, OncoCyte entered into a Loan and Security Agreement with Silicon Valley Bank for a working capital loan of $2 million, collateralized by substantially all of OncoCyte’s assets other than intellectual property such as patents and trade secrets that OncoCyte owns (see Note 10). Based on cash and cash equivalents currently on hand, including the warrant exercises and working capital loan under the Loan Agreement discussed above and in Note 10, OncoCyte believes it has sufficient cash, cash equivalents, available for sale securities and working capital to carry out its current operations through at least twelve months from the issuance date of the financial statements included herein (see Note 2).</t>
  </si>
  <si>
    <t>Summary of Significant Accounting Policies (Policies)</t>
  </si>
  <si>
    <t>Basis of presentation</t>
  </si>
  <si>
    <t>Basis of presentation The financial statements presented herein have been prepared on a separate, stand-alone basis. The financial statements are presented in accordance with U.S. generally accepted accounting principles (“GAAP”). BioTime has consolidated the results of OncoCyte into BioTime’s consolidated results based on BioTime’s ability to control OncoCyte’s operating and financial decisions and policies through its majority ownership of OncoCyte common stock throughout the periods presented. BioTime owned 51.1% and 57.7% of the outstanding common stock of OncoCyte at December 31, 2016 and 2015, respectively. As more fully discussed in Note 10, on February 17, 2017, BioTime’s percentage ownership of the outstanding OncoCyte common stock declined below 50%, resulting in a loss of “control,” of OncoCyte as under GAAP and a result, BioTime deconsolidated OncoCyte’s financial statements from BioTime’s consolidated financial statements. As a result of this deconsolidation, OncoCyte is no longer considered a subsidiary of BioTime under GAAP as of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marketing, travel, and entertainment expenses are allocated to OncoCyte to the extent that those expenses are incurred by or on behalf of OncoCyte.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quarterly basis and believes that this basis for allocation is reasonable. As further discussed in Notes 4 and 7, OncoCyte granted stock options to employees of BioTime, or employees of other BioTime subsidiaries who performed services for OncoCyte, and OncoCyte recorded stock-based compensation expense in the accompanying statements of operations for the services performed in the periods presented.</t>
  </si>
  <si>
    <t>Reverse stock split</t>
  </si>
  <si>
    <t>Reverse stock split On November 18, 2015, OncoCyte effected a one-for-two reverse stock split of its common stock. All share, per-share and related information including the price at which shares of common stock have been sold or may be issued, including shares issuable upon the exercise of stock options or convertible debt, have been retroactively adjusted, in these financial statements and accompanying footnotes, where applicable, to reflect the impact of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going concern assessment of OncoCyte financial statements, the allocation of direct and indirect expenses, useful lives associated with long-lived intangible assets, equipment and furniture, loss contingencies, valuation allowances related to deferred income taxes, and assumptions used to value stock-based awards, debt or other equity instruments. Actual results could differ materially from those estimates.</t>
  </si>
  <si>
    <t>Going concern assessment</t>
  </si>
  <si>
    <t>Going concern assessment With the implementation of FASB’s new standard on going concern, Accounting Standard Update, or ASU No. 2014-15, beginning with year ended December 31, 2016 and all annual and interim periods thereafter, OncoCyte will assess going concern uncertainty in its financial statements to determine if it has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t>
  </si>
  <si>
    <t>Fair value measurements</t>
  </si>
  <si>
    <t>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the available-for-sale securities of BioTime common stock held by OncoCyte described below. These assets are measured at fair value using the period-end quoted market prices as a Level 1 input. The carrying amounts of cash equivalents, prepaid expenses and other current assets, amounts due to BioTime and other affiliates, accounts payable, accrued expenses and other current liabilities approximate fair values because of the short-term nature of these items.</t>
  </si>
  <si>
    <t>Cash and cash equivalents Cash equivalents typically consisted of highly liquid investments, with maturities of three months or less when purchased. At December 31, 2016 and 2015, OncoCyte's cash balances totaled $10.2 million and $8.0 million, respectively, and consist of bank account deposits and $9.4 million held in money market funds at December 31, 2016.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t>
  </si>
  <si>
    <t>Accounting for BioTime shares</t>
  </si>
  <si>
    <t>Accounting for BioTime shares OncoCyte accounts for the BioTime shares it holds as available-for-sale equity securities in accordance with ASC 320-10-25, Investments – Debt and Equity Securities As discussed in Note 10, on February 17, 2017, as a result of a loss of control experienced by BioTime on OncoCyte due to BioTime’s reduced ownership to below 50% of OncoCyte outstanding common stock, BioTime deconsolidated OncoCyte’s financial statements from BioTime’s consolidated financial statements. Due to this deconsolidation and BioTime no longer having a controlling financial interest in OncoCyte’s operations and financial statements, any realized gains and losses OncoCyte generates from the sale of BioTime shares, beginning on February 17, 2017, will be included in OncoCyte’s statements of operations. As of December 31, 2016, OncoCyte held 619,706 BioTime common shares as available-for-sale securities with a fair market value of $2.2 million.</t>
  </si>
  <si>
    <t>Long-lived intangible assets</t>
  </si>
  <si>
    <t>Long-lived intangible assets Long-lived intangible assets, primarily consisting of acquired patents, patent applications, and licenses to use certain patents are stated at acquired cost, less accumulated amortization (see Note 3). Amortization expense is computed using the straight-line method over the estimated useful lives of the assets over a period of 10 years.</t>
  </si>
  <si>
    <t>Equipment and furniture</t>
  </si>
  <si>
    <t>Equipment and furniture Equipment and furniture are stated at cost, less accumulated depreciation. Depreciation is computed using the straight-line method over the estimated useful lives of the assets, generally over a period of 3 to 10 years. For equipment purchased under capital leases, OncoCyte depreciates the equipment based on the lower of the useful life of the equipment or the term of the lease, ranging from 3 to 5 years, depending on the nature and classification of the capital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t>
  </si>
  <si>
    <t>Impairment of long-lived assets</t>
  </si>
  <si>
    <t>Impairment of long-lived assets OncoCyte assesses the impairment of long-lived assets, which consist primarily of long-lived intangible assets, furniture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Through 2016, there have been no such impairment losses.</t>
  </si>
  <si>
    <t>Accounting for warrants</t>
  </si>
  <si>
    <t>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OncoCyte to settle the warrants or the underlying shares by paying cash or other assets, or warrants that must or may require settlement by issuing variable number of shares. If warrants do not meet liability classification under ASC 480-10, OncoCyte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OncoCyte also assesses whether the warrants are indexed to its common stock and whether the warrants are classified as equity under ASC 815-40 or other applicable GAAP. After all relevant assessments, OncoCyte concludes whether the warrants are classified as liability or equity. Liability classified warrants require to be accounted for at fair value at issuance and subsequent to initial issuance, with all changes in fair value after the issuance date recorded in the statements of operations. Equity classified warrants only require fair value at issuance with no changes recognized subsequent to the issuance date. OncoCyte does not have any liability classified warrants as of any period presented. See Note 6.</t>
  </si>
  <si>
    <t>Income taxes</t>
  </si>
  <si>
    <t>Income taxes OncoCyte has filed a standalone U.S. federal income tax return since its inception. For California purposes, OncoCyte’s activity for 2015 and 2016 has been or will be included in BioTime’s California combined tax return. The provision for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16 and 2015. OncoCyte is not aware of any uncertain tax positions that could result in significant additional payments, accruals, or other material deviation for the years ended December 31, 2016 and 2015. OncoCyte is currently unaware of any tax issues under review.</t>
  </si>
  <si>
    <t>Research and development expenses</t>
  </si>
  <si>
    <t>Research and development expenses Research and development expenses consist primarily of personnel costs and related benefits, including stock-based compensation, and expenses for outside consultants. These expenses include both direct and allocated or indirect overhead costs allocated by BioTime (see Note 4). Research and development costs are expensed as incurred.</t>
  </si>
  <si>
    <t>General and administrative expenses</t>
  </si>
  <si>
    <t>General and administrative expenses OncoCyte’s general and administrative expenses relate primarily to compensation and related benefits, including stock-based compensation, for executive and corporate personnel, including direct costs and costs allocated by BioTime; professional and consulting fees; direct overhead and indirect overhead allocated by BioTime (see Note 4).</t>
  </si>
  <si>
    <t>Stock-based compensation OncoCyte recognizes compensation expense related to employee option grants and restricted stock grants, if any, in accordance with FASB ASC 718, Compensation – Stock Compensation OncoCyte estimates the fair value of employee stock-based payment awards on the grant-date and recognizes the resulting fair value, net of estimated forfeitures, over the requisite service period. OncoCyte uses the Black-Scholes option pricing model for estimating the fair value of options granted under OncoCyte’s Stock Option Plan.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net of estimated forfeitures, over the requisite service period. Compensation expense for non-employee stock-based awards is recognized in accordance with ASC 718 and FASB ASC 505-50, Equity-Based Payments to Non-Employees The Black-Scholes option pricing model requires OncoCyte to make certain assumptions including the fair value of the underlying common stock, the expected option term, the expected volatility, the risk-free interest rate and the dividend yield (see Note 7). The fair value of the shares of common stock underlying the stock options has historically been determined by the Board of Directors. Because there was no public market for OncoCyte’s common stock prior to December 31, 2015, the Board of Directors determined the fair value of the common stock at the time of the grant of options by considering a number of objective and subjective factors including contemporaneous sales of common stock to investors, valuation of comparable companies, operating and financial performance and general and industry-specific economic outlook, among other factors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OncoCyte estimates the expected term of options granted based upon the “simplified method” provided under Staff Accounting Bulletin, Topic 14 Because OncoCyte’s common stock had no public trading history prior to December 31, 2015, for the years ended December 31, 2015 and 2014, OncoCyte estimated the expected volatility of the awards from the historical volatility of selected public companies within the biotechnology industry with comparable characteristics to OncoCyte, including similarity in size, lines of business, market capitalization, revenue and financial leverage. For the year ended December 31, 2016, OncoCyte estimated the expected volatility using its own stock price volatility to the extent applicable or a combination of its stock price volatility and the stock price volatility of stock of peer companies. OncoCyte determined the expected volatility assumption using the frequency of daily historical prices of comparable public company’s common stock for a period equal to the expected term of the options. The risk-free interest rate assumption is based upon observed interest rates on the United States government securities appropriate for the expected term of OncoCyte’s stock options. The dividend yield assumption is based on OncoCyte’s history and expectation of dividend payouts. OncoCyte has never declared or paid any cash dividends on its common stock, and OncoCyte does not anticipate paying any cash dividends in the foreseeable future.</t>
  </si>
  <si>
    <t>Net loss per common share</t>
  </si>
  <si>
    <t xml:space="preserve">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convertible to common stock, such as stock options (using the treasury stock method) and shares issuable in future periods, except in cases where the effect would be anti-dilutive. Because OncoCyte reported net losses for all periods presented, all potentially dilutive common stock are antidilutive for those periods. The computations of basic and diluted net loss per common share for the years ended December 31, 2016, 2015 and 2014 are as follows (in thousands, except per share amounts): 2016 2015 2014 Net loss $ (11,168 ) $ (8,735 ) $ (4,986 ) Weighted average common shares outstanding – basic and diluted 26,529 21,009 18,200 Net loss per common share – basic and diluted $ (0.42 ) $ (0.42 ) $ (0.27 ) The following common stock equivalents were excluded from the computation of diluted net loss per common share of common stock for the years ended December 31, 2016, 2015 and 2014 because including them would have been antidilutive (in thousands): 2016 2015 2014 Stock options under Stock Option Plan 3,017 2,240 1,361 Warrants 3,246 - - </t>
  </si>
  <si>
    <t>Segments</t>
  </si>
  <si>
    <t>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t>
  </si>
  <si>
    <t>Recent accounting pronouncements</t>
  </si>
  <si>
    <t>Recent accounting pronouncements The following accounting standards, which are not yet effective, are presently being evaluated by OncoCyte to determine the impact that they might have on its financial statements. In May 2014, the FASB issued ASU 2014-09, Revenue from Contracts with Customers (Topic 606)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pril 2016, the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OncoCyte does not expect the adoption of ASC 606 will have a material impact on its financial statements. On January 5, 2016, the FASB issued Accounting Standards Update 2016-01, “Financial Instruments–Overall: Recognition and Measurement of Financial Assets and Financial Liabilities” (ASU No. 2016-01). Changes to the current GAAP model primarily affects the accounting for equity investments, financial liabilities under the fair value option, and the presentation and disclosure requirements for financial instruments. In addition, the ASU No.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classification and measurement guidance will be effective for public business entities in fiscal years beginning after December 15, 2017, including interim periods within those fiscal years. ASU No. 2016-01, when adopted, could have a material impact to OncoCyte’s financial statements based on the current accounting for shares of BioTime common stock OncoCyte holds as available-for-sale securitie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annual periods. Early adoption is permitted. OncoCyte is currently evaluating the impact that the adoption of ASU 2016-02 will have on its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The update is effective for fiscal years beginning after December 15, 2016. OncoCyte is currently evaluating the impact the adoption of ASU 2016-09 will have on its financial statements.</t>
  </si>
  <si>
    <t>Summary of Significant Accounting Policies (Tables)</t>
  </si>
  <si>
    <t>Computations of Basic and Diluted Net Loss Per Share</t>
  </si>
  <si>
    <t xml:space="preserve">The computations of basic and diluted net loss per common share for the years ended December 31, 2016, 2015 and 2014 are as follows (in thousands, except per share amounts): 2016 2015 2014 Net loss $ (11,168 ) $ (8,735 ) $ (4,986 ) Weighted average common shares outstanding – basic and diluted 26,529 21,009 18,200 Net loss per common share – basic and diluted $ (0.42 ) $ (0.42 ) $ (0.27 ) </t>
  </si>
  <si>
    <t>Common Stock Equivalents Excluded from Computation of Diluted Net Loss Per Share of Common Stock</t>
  </si>
  <si>
    <t xml:space="preserve">The following common stock equivalents were excluded from the computation of diluted net loss per common share of common stock for the years ended December 31, 2016, 2015 and 2014 because including them would have been antidilutive (in thousands): 2016 2015 2014 Stock options under Stock Option Plan 3,017 2,240 1,361 Warrants 3,246 - - </t>
  </si>
  <si>
    <t>Selected Balance Sheet Components (Tables)</t>
  </si>
  <si>
    <t>Prepaid Expenses and Other Current Assets</t>
  </si>
  <si>
    <t xml:space="preserve">At December 31, 2016 and 2015, prepaid expenses and other current assets were comprised of the following (in thousands): 2016 2015 Outside research $ - $ 366 Insurance 182 - Other prepaid expenses and current asset 103 22 Prepaid expenses and other current assets $ 285 $ 388 </t>
  </si>
  <si>
    <t>Accrued Expenses and Other Current Liabilities</t>
  </si>
  <si>
    <t xml:space="preserve">At December 31, 2016 and 2015, accrued expenses and other current liabilities were comprised of the following (in thousands): 2016 2015 Accrued bonuses and payroll related expenses $ 549 $ 325 Other accrued expenses 248 857 Accrued expenses and other current liabilities $ 797 $ 1,182 </t>
  </si>
  <si>
    <t>Intangible Assets, Net</t>
  </si>
  <si>
    <t xml:space="preserve">At December 31, 2016 and 2015, intangible assets were comprised of the following (in thousands): 2016 2015 Intangible assets $ 2,419 $ 2,419 Accumulated amortization (1,431 ) (1,189 ) Intangible assets, net $ 988 $ 1,230 </t>
  </si>
  <si>
    <t>Equipment and Furniture, Net</t>
  </si>
  <si>
    <t xml:space="preserve">At December 31, 2016 and 2015, equipment and furniture were comprised of the following (in thousands): 2016 2015 Equipment and furniture $ 1,007 $ 750 Accumulated depreciation (319 ) (174 ) Equipment and furniture, net $ 688 $ 576 </t>
  </si>
  <si>
    <t>Stock-based Compensation (Tables)</t>
  </si>
  <si>
    <t>Summary of Stock Option Activity</t>
  </si>
  <si>
    <t xml:space="preserve">A summary of OncoCyte stock option activity under the Plan and related information follows (in thousands except weighted average exercise price): Options Available for Grant Number of Options Outstanding Weighted Average Exercise Price Total at January 1, 2015 639 1,361 $ 1.52 Increase in option pool 2,000 - Options granted (1,448 ) 1,448 2.21 Options exercised - (3 ) 1.34 Options forfeited or cancelled 566 (566 ) 1.59 Total at December 31, 2015 1,757 2,240 $ 2.03 Options granted (962 ) 962 3.58 Options exercised - (100 ) 2.19 Options forfeited, cancelled or expired 85 (85 ) 2.00 Total at December 31, 2016 880 3,017 $ 2.52 Exercisable at December 31, 2016 1,591 $ 1.83 </t>
  </si>
  <si>
    <t>Categories of Stock-based Compensation Expense</t>
  </si>
  <si>
    <t xml:space="preserve">OncoCyte recorded stock-based compensation expense in the following categories on the accompanying statements of operations for the years ended December 31, 2016, 2015 and 2014 (in thousands): 2016 2015 2014 Research and development $ 312 $ 456 $ 177 General and administrative 610 1,359 141 Total stock-based compensation expense $ 922 $ 1,815 $ 318 </t>
  </si>
  <si>
    <t>Assumptions used to Calculate Fair Value of Stock Options</t>
  </si>
  <si>
    <t>The assumptions that were used to calculate the grant date fair value of OncoCyte’s employee and non-employee stock option grants for the years ended December 31, 2016, 2015 and 2014 were as follows. 2016 2015 2014 (1) Expected life (in years) 6.21 6.83 - Risk-free interest rates 1.46 % 1.87 % - % Volatility 64.64 % 74.15 % - % Dividend yield - % - % - % (1) No stock options were granted in 2014.</t>
  </si>
  <si>
    <t>Income Taxes (Tables)</t>
  </si>
  <si>
    <t>Components of Deferred Tax Assets and Liabilities</t>
  </si>
  <si>
    <t xml:space="preserve">The primary components of the deferred tax assets and liabilities at December 31, 2016 and 2015 were as follows (in thousands): 2016 2015 Deferred liabilities: Available-for-sale securities $ (761 ) $ (864 ) Total deferred tax liabilities (761 ) (864 ) Deferred tax assets: Net operating loss carryforwards 11,730 8,139 Research and development credit carryforwards 1,765 1,362 Patents and fixed assets 179 136 Stock-based compensation and accrued payroll 1,041 98 Valuation Allowance (13,954 ) (8,871 ) Total deferred tax assets 761 864 Net deferred tax asset (liability) $ - $ - </t>
  </si>
  <si>
    <t>Income Tax Reconciliation</t>
  </si>
  <si>
    <t xml:space="preserve">Income taxes differed from the amounts computed by applying the U.S. federal income tax of 34% to pretax losses from operations as a result of the following: 2016 2015 2014 Computed tax benefit at federal statutory rate 34 % 34 % 34 % Permanent differences (1 %) (9 %) (2 %) State tax benefit 2 % 15 % - Research and development credits 2 % 2 % 2 % Other 7 % 3 % - Change in valuation allowance (44 %) (45 %) (34 %) - % - % - % </t>
  </si>
  <si>
    <t>Organization, Description of the Business and Liquidity (Details) - USD ($) $ / shares in Units, $ in Thousands</t>
  </si>
  <si>
    <t>Aug. 29, 2016</t>
  </si>
  <si>
    <t>Feb. 21, 2017</t>
  </si>
  <si>
    <t>Dec. 31, 2013</t>
  </si>
  <si>
    <t>Schedule of Equity Method Investments [Line Items]</t>
  </si>
  <si>
    <t>Equity ownership percentage</t>
  </si>
  <si>
    <t>51.20%</t>
  </si>
  <si>
    <t>Proceeds from sale of stock</t>
  </si>
  <si>
    <t>Issuance of common stock and warrants (in shares)</t>
  </si>
  <si>
    <t>Warrant exercise price (in dollars per share)</t>
  </si>
  <si>
    <t>Warrants to purchase stock in each separable unit (in shares)</t>
  </si>
  <si>
    <t>Number of common shares available in each separable unit (in shares)</t>
  </si>
  <si>
    <t>Subsequent Event [Member]</t>
  </si>
  <si>
    <t>BioTime, Inc. [Member]</t>
  </si>
  <si>
    <t>51.10%</t>
  </si>
  <si>
    <t>57.70%</t>
  </si>
  <si>
    <t>BioTime, Inc. [Member] | Subsequent Event [Member]</t>
  </si>
  <si>
    <t>50.00%</t>
  </si>
  <si>
    <t>BioTime, Inc. [Member] | Maximum [Member] | Subsequent Event [Member]</t>
  </si>
  <si>
    <t>Additional capital</t>
  </si>
  <si>
    <t>Summary of Significant Accounting Policies (Details) $ / shares in Units, $ in Thousands</t>
  </si>
  <si>
    <t>Nov. 18, 2015</t>
  </si>
  <si>
    <t>Dec. 31, 2016USD ($)Segment$ / sharesshares</t>
  </si>
  <si>
    <t>Dec. 31, 2015USD ($)$ / sharesshares</t>
  </si>
  <si>
    <t>Dec. 31, 2014USD ($)$ / sharesshares</t>
  </si>
  <si>
    <t>Reverse Stock Split [Abstract]</t>
  </si>
  <si>
    <t>Reverse stock split ratio</t>
  </si>
  <si>
    <t>Cash and Cash Equivalents [Abstract]</t>
  </si>
  <si>
    <t>Cash</t>
  </si>
  <si>
    <t>Money market funds</t>
  </si>
  <si>
    <t>Subsidiary, Sale of Stock [Line Items]</t>
  </si>
  <si>
    <t>Shares held as available-for-sale securities, at fair value</t>
  </si>
  <si>
    <t>Finite-Lived Intangible Assets [Line Items]</t>
  </si>
  <si>
    <t>Intangible assets, useful life</t>
  </si>
  <si>
    <t>10 years</t>
  </si>
  <si>
    <t>Impairment of long-lived assets [Abstract]</t>
  </si>
  <si>
    <t>Impairment losses</t>
  </si>
  <si>
    <t>Accrued interest and penalties</t>
  </si>
  <si>
    <t>Computations of Basic and Diluted Net Loss Per Common Share [Abstract]</t>
  </si>
  <si>
    <t>Weighted average shares outstanding - basic and diluted (in shares) | shares</t>
  </si>
  <si>
    <t>Net loss per common share - basic and diluted (in dollars per share) | $ / shares</t>
  </si>
  <si>
    <t>Segments [Abstract]</t>
  </si>
  <si>
    <t>Number of operating segments | Segment</t>
  </si>
  <si>
    <t>Equipment and Furniture [Member] | Minimum [Member]</t>
  </si>
  <si>
    <t>Property, Plant and Equipment [Line Items]</t>
  </si>
  <si>
    <t>Equipment and furniture, useful life</t>
  </si>
  <si>
    <t>3 years</t>
  </si>
  <si>
    <t>Equipment and Furniture [Member] | Maximum [Member]</t>
  </si>
  <si>
    <t>Equipment [Member] | Minimum [Member]</t>
  </si>
  <si>
    <t>Equipment [Member] | Maximum [Member]</t>
  </si>
  <si>
    <t>5 years</t>
  </si>
  <si>
    <t>Shares held as available-for-sale securities (in shares) | shares</t>
  </si>
  <si>
    <t>Long-lived Intangible Assets [Member]</t>
  </si>
  <si>
    <t>Stock Options [Member]</t>
  </si>
  <si>
    <t>Antidilutive Securities Excluded from Computation of Earnings Per Share [Line Items]</t>
  </si>
  <si>
    <t>Antidilutive securities excluded from computation of earnings per share (in shares) | shares</t>
  </si>
  <si>
    <t>Warrants [Member]</t>
  </si>
  <si>
    <t>Selected Balance Sheet Components (Details) - USD ($) $ in Thousands</t>
  </si>
  <si>
    <t>Prepaid expenses and other current assets [Abstract]</t>
  </si>
  <si>
    <t>Outside research</t>
  </si>
  <si>
    <t>Insurance</t>
  </si>
  <si>
    <t>Other prepaid expenses and current asset</t>
  </si>
  <si>
    <t>Accrued expenses and other current liabilities [Abstract]</t>
  </si>
  <si>
    <t>Accrued bonuses and payroll related expenses</t>
  </si>
  <si>
    <t>Other accrued expenses</t>
  </si>
  <si>
    <t>Intangible assets useful life</t>
  </si>
  <si>
    <t>Amortization expense</t>
  </si>
  <si>
    <t>Intangible assets, net [Abstract]</t>
  </si>
  <si>
    <t>Intangible assets</t>
  </si>
  <si>
    <t>Accumulated amortization</t>
  </si>
  <si>
    <t>Equipment and furniture, net [Abstract]</t>
  </si>
  <si>
    <t>Accumulated depreciation</t>
  </si>
  <si>
    <t>Laboratory equipment value</t>
  </si>
  <si>
    <t>Related Party Transactions (Details) - USD ($)</t>
  </si>
  <si>
    <t>Current Liabilities [Member]</t>
  </si>
  <si>
    <t>Shared Facilities and Service Agreement [Abstract]</t>
  </si>
  <si>
    <t>Allocated use fees payable</t>
  </si>
  <si>
    <t>General and Administrative Expenses [Member]</t>
  </si>
  <si>
    <t>Allocated use fees</t>
  </si>
  <si>
    <t>Research and Development [Member]</t>
  </si>
  <si>
    <t>Markup rate on allocated costs</t>
  </si>
  <si>
    <t>5.00%</t>
  </si>
  <si>
    <t>Term of payment</t>
  </si>
  <si>
    <t>30 days</t>
  </si>
  <si>
    <t>Interest rate charged on unpaid and overdue invoices</t>
  </si>
  <si>
    <t>15.00%</t>
  </si>
  <si>
    <t>Related Party Convertible Promissory Note Payable (Details)</t>
  </si>
  <si>
    <t>1 Months Ended</t>
  </si>
  <si>
    <t>Nov. 30, 2015shares</t>
  </si>
  <si>
    <t>May 31, 2015USD ($)Shareholdershares</t>
  </si>
  <si>
    <t>Dec. 31, 2016USD ($)</t>
  </si>
  <si>
    <t>Dec. 31, 2015USD ($)</t>
  </si>
  <si>
    <t>Dec. 31, 2014USD ($)</t>
  </si>
  <si>
    <t>Related Party Transaction [Line Items]</t>
  </si>
  <si>
    <t>Fair value of the common stock on the date of the exchange</t>
  </si>
  <si>
    <t>First Subscription Agreement [Member] | Investors [Member]</t>
  </si>
  <si>
    <t>Number of shareholders | Shareholder</t>
  </si>
  <si>
    <t>First Subscription Agreement [Member] | Investors [Member] | Common Stock [Member]</t>
  </si>
  <si>
    <t>First Subscription Agreement [Member] | BioTime, Inc. [Member] | Convertible Promissory Note [Member]</t>
  </si>
  <si>
    <t>Convertible note delivered to BioTime</t>
  </si>
  <si>
    <t>Issuance date fair value of the Note</t>
  </si>
  <si>
    <t>First Subscription Agreement [Member] | BioTime, Inc. [Member] | Long-term Debt [Member]</t>
  </si>
  <si>
    <t>Extinguishment of debt amount</t>
  </si>
  <si>
    <t>Gain (loss) on extinguishment of debt</t>
  </si>
  <si>
    <t>First Subscription Agreement [Member] | BioTime, Inc. [Member] | Common Stock [Member]</t>
  </si>
  <si>
    <t>Common stock issued in exchange of indebtedness (in shares) | shares</t>
  </si>
  <si>
    <t>Indebtedness cancelled</t>
  </si>
  <si>
    <t>First Subscription Agreement [Member] | BioTime, Inc. [Member] | Common Stock [Member] | Convertible Promissory Note [Member]</t>
  </si>
  <si>
    <t>Shareholders' Equity (Details) $ / shares in Units, $ in Thousands</t>
  </si>
  <si>
    <t>Aug. 29, 2016USD ($)$ / sharesshares</t>
  </si>
  <si>
    <t>Sep. 30, 2015USD ($)shares</t>
  </si>
  <si>
    <t>May 31, 2015USD ($)Shareholder$ / sharesshares</t>
  </si>
  <si>
    <t>Dec. 31, 2016USD ($)Vote$ / sharesshares</t>
  </si>
  <si>
    <t>Preferred Stock [Abstract]</t>
  </si>
  <si>
    <t>Preferred stock, par value (in dollars per share) | $ / shares</t>
  </si>
  <si>
    <t>Common Stock [Abstract]</t>
  </si>
  <si>
    <t>Common shares, par value (in dollars per share) | $ / shares</t>
  </si>
  <si>
    <t>Number of votes for each share | Vote</t>
  </si>
  <si>
    <t>Proceeds from issuance of stock | $</t>
  </si>
  <si>
    <t>Separable units, exercise price (in dollars per share) | $ / shares</t>
  </si>
  <si>
    <t>Percentage of ownership interest</t>
  </si>
  <si>
    <t>Proceeds from equity financing after discounts, commission and expenses | $</t>
  </si>
  <si>
    <t>Contingently Issuable Common Stock Warrants [Abstract]</t>
  </si>
  <si>
    <t>Warrant exercise price (in dollars per share) | $ / shares</t>
  </si>
  <si>
    <t>Warrant exercised period</t>
  </si>
  <si>
    <t>Issue price per share (in dollars per share) | $ / shares</t>
  </si>
  <si>
    <t>Common stock issued in exchange of indebtedness (in shares)</t>
  </si>
  <si>
    <t>Indebtedness cancelled | $</t>
  </si>
  <si>
    <t>Common stock received as dividend in kind (in shares)</t>
  </si>
  <si>
    <t>Common stock shares converted (in shares)</t>
  </si>
  <si>
    <t>Stock-based Compensation (Details) - USD ($)</t>
  </si>
  <si>
    <t>Share-based Compensation Arrangement by Share-based Payment Award [Line Items]</t>
  </si>
  <si>
    <t>Share-based Compensation [Abstract]</t>
  </si>
  <si>
    <t>Share-based compensation expense</t>
  </si>
  <si>
    <t>Stock Option Plan [Member]</t>
  </si>
  <si>
    <t>Period for exercising vested option</t>
  </si>
  <si>
    <t>12 months</t>
  </si>
  <si>
    <t>Shares Available for Grant [Roll Forward]</t>
  </si>
  <si>
    <t>Outstanding, beginning of the period (in shares)</t>
  </si>
  <si>
    <t>Increase in option pool (in shares)</t>
  </si>
  <si>
    <t>Options granted (in shares)</t>
  </si>
  <si>
    <t>Options exercised (in shares)</t>
  </si>
  <si>
    <t>Options forfeited or cancelled (in shares)</t>
  </si>
  <si>
    <t>Outstanding, end of the period (in shares)</t>
  </si>
  <si>
    <t>Number of Options Outstanding [Roll Forward]</t>
  </si>
  <si>
    <t>Option granted (in shares)</t>
  </si>
  <si>
    <t>Options forfeited, cancelled or expired (in shares)</t>
  </si>
  <si>
    <t>Exercisable (in shares)</t>
  </si>
  <si>
    <t>Weighted Average Exercise Price [Roll Forward]</t>
  </si>
  <si>
    <t>Outstanding, beginning of the period (in dollars per share)</t>
  </si>
  <si>
    <t>Option granted (in dollars per share)</t>
  </si>
  <si>
    <t>Options exercised (in dollars per share)</t>
  </si>
  <si>
    <t>Options forfeited or cancelled (in dollars per share)</t>
  </si>
  <si>
    <t>Outstanding end of the period (in dollars per share)</t>
  </si>
  <si>
    <t>Exercisable (in dollars per share)</t>
  </si>
  <si>
    <t>Total unrecognized compensation costs</t>
  </si>
  <si>
    <t>Weighted average recognition period</t>
  </si>
  <si>
    <t>2 years 4 months 24 days</t>
  </si>
  <si>
    <t>Weighted-average assumptions [Abstract]</t>
  </si>
  <si>
    <t>Expected life</t>
  </si>
  <si>
    <t>6 years 2 months 16 days</t>
  </si>
  <si>
    <t>6 years 9 months 29 days</t>
  </si>
  <si>
    <t>0 years</t>
  </si>
  <si>
    <t>[1]</t>
  </si>
  <si>
    <t>Risk-free interest rates</t>
  </si>
  <si>
    <t>1.46%</t>
  </si>
  <si>
    <t>1.87%</t>
  </si>
  <si>
    <t>0.00%</t>
  </si>
  <si>
    <t>Volatility</t>
  </si>
  <si>
    <t>64.64%</t>
  </si>
  <si>
    <t>74.15%</t>
  </si>
  <si>
    <t>Dividend yield</t>
  </si>
  <si>
    <t>Stock Option Plan [Member] | Research and Development [Member]</t>
  </si>
  <si>
    <t>Stock Option Plan [Member] | General and Administrative [Member]</t>
  </si>
  <si>
    <t>Stock Option Plan [Member] | Minimum [Member]</t>
  </si>
  <si>
    <t>10.00%</t>
  </si>
  <si>
    <t>Percentage of fair market value of common stock</t>
  </si>
  <si>
    <t>110.00%</t>
  </si>
  <si>
    <t>Stock Option Plan [Member] | Maximum [Member]</t>
  </si>
  <si>
    <t>Term of options</t>
  </si>
  <si>
    <t>Aggregate fair value of common stock</t>
  </si>
  <si>
    <t>Period of nontransferable for stock option grants</t>
  </si>
  <si>
    <t>3 months</t>
  </si>
  <si>
    <t>2010 Stock Option Plan [Member]</t>
  </si>
  <si>
    <t>Maximum period for options grants in period</t>
  </si>
  <si>
    <t>Maximum period for options exercises in period</t>
  </si>
  <si>
    <t>No stock options were granted in 2014.</t>
  </si>
  <si>
    <t>Income Taxes (Details) - USD ($) $ in Thousands</t>
  </si>
  <si>
    <t>Deferred liabilities [Abstract]</t>
  </si>
  <si>
    <t>Available-for-sale securities</t>
  </si>
  <si>
    <t>Total deferred tax liabilities</t>
  </si>
  <si>
    <t>Deferred tax assets [Abstract]</t>
  </si>
  <si>
    <t>Net operating loss carryforwards</t>
  </si>
  <si>
    <t>Research and development credit carryforwards</t>
  </si>
  <si>
    <t>Patents and fixed assets</t>
  </si>
  <si>
    <t>Valuation Allowance</t>
  </si>
  <si>
    <t>Total deferred tax assets</t>
  </si>
  <si>
    <t>Net deferred tax asset (liability)</t>
  </si>
  <si>
    <t>Income Tax Reconciliation [Abstract]</t>
  </si>
  <si>
    <t>Computed tax benefit at federal statutory rate</t>
  </si>
  <si>
    <t>34.00%</t>
  </si>
  <si>
    <t>Permanent differences</t>
  </si>
  <si>
    <t>(1.00%)</t>
  </si>
  <si>
    <t>(9.00%)</t>
  </si>
  <si>
    <t>(2.00%)</t>
  </si>
  <si>
    <t>State tax benefit</t>
  </si>
  <si>
    <t>2.00%</t>
  </si>
  <si>
    <t>Research and development credits</t>
  </si>
  <si>
    <t>Other</t>
  </si>
  <si>
    <t>7.00%</t>
  </si>
  <si>
    <t>3.00%</t>
  </si>
  <si>
    <t>Change in valuation allowance</t>
  </si>
  <si>
    <t>(44.00%)</t>
  </si>
  <si>
    <t>(45.00%)</t>
  </si>
  <si>
    <t>(34.00%)</t>
  </si>
  <si>
    <t>Class of Stock [Line Items]</t>
  </si>
  <si>
    <t>Company share in market transactions (in shares)</t>
  </si>
  <si>
    <t>Percentage of change in ownership</t>
  </si>
  <si>
    <t>Period in which change of ownership for a specified percentage should occur</t>
  </si>
  <si>
    <t>Research Tax Credit Carryforward [Member]</t>
  </si>
  <si>
    <t>Tax Credit Carryforward [Line Items]</t>
  </si>
  <si>
    <t>Tax credit carryforwards, federal</t>
  </si>
  <si>
    <t>Tax credit carryforwards, state</t>
  </si>
  <si>
    <t>Research Tax Credit Carryforward [Member] | Minimum [Member]</t>
  </si>
  <si>
    <t>Tax credit carryforwards, expiration date, federal</t>
  </si>
  <si>
    <t>Dec. 31,
		2030</t>
  </si>
  <si>
    <t>Research Tax Credit Carryforward [Member] | Maximum [Member]</t>
  </si>
  <si>
    <t>Dec. 31,
		2036</t>
  </si>
  <si>
    <t>Investors taxable gain</t>
  </si>
  <si>
    <t>Federal [Member]</t>
  </si>
  <si>
    <t>Operating Loss Carryforwards [Line Items]</t>
  </si>
  <si>
    <t>Federal [Member] | Minimum [Member]</t>
  </si>
  <si>
    <t>Operating loss carryforwards, expiration date</t>
  </si>
  <si>
    <t>Federal [Member] | Maximum [Member]</t>
  </si>
  <si>
    <t>State [Member]</t>
  </si>
  <si>
    <t>State [Member] | Minimum [Member]</t>
  </si>
  <si>
    <t>Dec. 31,
		2029</t>
  </si>
  <si>
    <t>State [Member] | Maximum [Member]</t>
  </si>
  <si>
    <t>Commitments and Contingencies (Details) - USD ($)</t>
  </si>
  <si>
    <t>Apr. 07, 2016</t>
  </si>
  <si>
    <t>Minimum fixed payments due under the shared facilities agreement</t>
  </si>
  <si>
    <t>Lease agreement value</t>
  </si>
  <si>
    <t>Employment Contracts [Abstract]</t>
  </si>
  <si>
    <t>Potential severance obligations for termination without cause</t>
  </si>
  <si>
    <t>Potential severance obligations for termination due to change in control</t>
  </si>
  <si>
    <t>Master Lease Line Agreement [Member]</t>
  </si>
  <si>
    <t>Fair value of equipment at inception</t>
  </si>
  <si>
    <t>Capital lease term</t>
  </si>
  <si>
    <t>36 months</t>
  </si>
  <si>
    <t>Interest rate on lease agreement</t>
  </si>
  <si>
    <t>Percentage of restocking fee paid on original cost of equipment</t>
  </si>
  <si>
    <t>7.50%</t>
  </si>
  <si>
    <t>Monthly payment under capital lease</t>
  </si>
  <si>
    <t>Available amount under lease agreement</t>
  </si>
  <si>
    <t>Minimum [Member] | Master Lease Line Agreement [Member]</t>
  </si>
  <si>
    <t>Increment value of lease agreement</t>
  </si>
  <si>
    <t>Percentage of fair value on original cost to purchase an equipment</t>
  </si>
  <si>
    <t>12.50%</t>
  </si>
  <si>
    <t>Maximum [Member] | Master Lease Line Agreement [Member]</t>
  </si>
  <si>
    <t>Subsequent Events (Details) - USD ($)</t>
  </si>
  <si>
    <t>Subsequent Event [Line Items]</t>
  </si>
  <si>
    <t>Warrants exercise cash proceeds</t>
  </si>
  <si>
    <t>Warrants exercisable term</t>
  </si>
  <si>
    <t>Ownership percentage</t>
  </si>
  <si>
    <t>Warrants exercised (in shares)</t>
  </si>
  <si>
    <t>Warrants outstanding (in shares)</t>
  </si>
  <si>
    <t>Subsequent Event [Member] | BioTime, Inc. [Member]</t>
  </si>
  <si>
    <t>Subsequent Event [Member] | Maximum [Member] | BioTime, Inc. [Member]</t>
  </si>
  <si>
    <t>Subsequent Event [Member] | Employees [Member]</t>
  </si>
  <si>
    <t>Stock options granted (in shares)</t>
  </si>
  <si>
    <t>Stock options exercise price (in dollars per share)</t>
  </si>
  <si>
    <t>Subsequent Event [Member] | Investors Group 1 [Member]</t>
  </si>
  <si>
    <t>Warrants issued (in shares)</t>
  </si>
  <si>
    <t>Subsequent Event [Member] | Investors Group 2 [Member]</t>
  </si>
  <si>
    <t>Subsequent Event [Member] | Silicon Valley Bank [Member]</t>
  </si>
  <si>
    <t>Secured credit facility</t>
  </si>
  <si>
    <t>Amount by which credit line can be increased</t>
  </si>
  <si>
    <t>Additional equity capital</t>
  </si>
  <si>
    <t>Basis spread variable rate</t>
  </si>
  <si>
    <t>0.75%</t>
  </si>
  <si>
    <t>Base rate</t>
  </si>
  <si>
    <t>4.25%</t>
  </si>
  <si>
    <t>Stated floating annual interest rate</t>
  </si>
  <si>
    <t>4.50%</t>
  </si>
  <si>
    <t>Additional final payment fee percentage</t>
  </si>
  <si>
    <t>5.80%</t>
  </si>
  <si>
    <t>Prepayment fee if prepaid within one year</t>
  </si>
  <si>
    <t>Prepayment fee if prepaid more than one year but less than two years</t>
  </si>
  <si>
    <t>Prepayment fee if prepaid two years or more</t>
  </si>
  <si>
    <t>1.00%</t>
  </si>
  <si>
    <t>Additional shares of common stock issuable upon the exercise</t>
  </si>
  <si>
    <t>Subsequent Event [Member] | Silicon Valley Bank [Member] | Minimum [Member]</t>
  </si>
  <si>
    <t>Penalty amount in event of defaul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3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4.7</v>
      </c>
    </row>
    <row r="12" spans="1:4">
      <c r="A12" s="4" t="s">
        <v>19</v>
      </c>
      <c r="C12" s="5" t="n">
        <v>2936161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32</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98</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74</v>
      </c>
      <c r="C3" s="7" t="n">
        <v>7996</v>
      </c>
    </row>
    <row r="4" spans="1:3">
      <c r="A4" s="4" t="s">
        <v>33</v>
      </c>
      <c r="B4" s="5" t="n">
        <v>2237</v>
      </c>
      <c r="C4" s="5" t="n">
        <v>2541</v>
      </c>
    </row>
    <row r="5" spans="1:3">
      <c r="A5" s="4" t="s">
        <v>34</v>
      </c>
      <c r="B5" s="5" t="n">
        <v>285</v>
      </c>
      <c r="C5" s="5" t="n">
        <v>388</v>
      </c>
    </row>
    <row r="6" spans="1:3">
      <c r="A6" s="4" t="s">
        <v>35</v>
      </c>
      <c r="B6" s="5" t="n">
        <v>12696</v>
      </c>
      <c r="C6" s="5" t="n">
        <v>10925</v>
      </c>
    </row>
    <row r="7" spans="1:3">
      <c r="A7" s="3" t="s">
        <v>36</v>
      </c>
    </row>
    <row r="8" spans="1:3">
      <c r="A8" s="4" t="s">
        <v>37</v>
      </c>
      <c r="B8" s="5" t="n">
        <v>988</v>
      </c>
      <c r="C8" s="5" t="n">
        <v>1230</v>
      </c>
    </row>
    <row r="9" spans="1:3">
      <c r="A9" s="4" t="s">
        <v>38</v>
      </c>
      <c r="B9" s="5" t="n">
        <v>688</v>
      </c>
      <c r="C9" s="5" t="n">
        <v>576</v>
      </c>
    </row>
    <row r="10" spans="1:3">
      <c r="A10" s="4" t="s">
        <v>39</v>
      </c>
      <c r="B10" s="5" t="n">
        <v>75</v>
      </c>
      <c r="C10" s="5" t="n">
        <v>0</v>
      </c>
    </row>
    <row r="11" spans="1:3">
      <c r="A11" s="4" t="s">
        <v>40</v>
      </c>
      <c r="B11" s="5" t="n">
        <v>14447</v>
      </c>
      <c r="C11" s="5" t="n">
        <v>12731</v>
      </c>
    </row>
    <row r="12" spans="1:3">
      <c r="A12" s="3" t="s">
        <v>41</v>
      </c>
    </row>
    <row r="13" spans="1:3">
      <c r="A13" s="4" t="s">
        <v>42</v>
      </c>
      <c r="B13" s="5" t="n">
        <v>2703</v>
      </c>
      <c r="C13" s="5" t="n">
        <v>807</v>
      </c>
    </row>
    <row r="14" spans="1:3">
      <c r="A14" s="4" t="s">
        <v>43</v>
      </c>
      <c r="B14" s="5" t="n">
        <v>151</v>
      </c>
      <c r="C14" s="5" t="n">
        <v>40</v>
      </c>
    </row>
    <row r="15" spans="1:3">
      <c r="A15" s="4" t="s">
        <v>44</v>
      </c>
      <c r="B15" s="5" t="n">
        <v>422</v>
      </c>
      <c r="C15" s="5" t="n">
        <v>285</v>
      </c>
    </row>
    <row r="16" spans="1:3">
      <c r="A16" s="4" t="s">
        <v>45</v>
      </c>
      <c r="B16" s="5" t="n">
        <v>797</v>
      </c>
      <c r="C16" s="5" t="n">
        <v>1182</v>
      </c>
    </row>
    <row r="17" spans="1:3">
      <c r="A17" s="4" t="s">
        <v>46</v>
      </c>
      <c r="B17" s="5" t="n">
        <v>202</v>
      </c>
      <c r="C17" s="5" t="n">
        <v>0</v>
      </c>
    </row>
    <row r="18" spans="1:3">
      <c r="A18" s="4" t="s">
        <v>47</v>
      </c>
      <c r="B18" s="5" t="n">
        <v>4275</v>
      </c>
      <c r="C18" s="5" t="n">
        <v>2314</v>
      </c>
    </row>
    <row r="19" spans="1:3">
      <c r="A19" s="3" t="s">
        <v>48</v>
      </c>
    </row>
    <row r="20" spans="1:3">
      <c r="A20" s="4" t="s">
        <v>46</v>
      </c>
      <c r="B20" s="5" t="n">
        <v>310</v>
      </c>
      <c r="C20" s="5" t="n">
        <v>0</v>
      </c>
    </row>
    <row r="21" spans="1:3">
      <c r="A21" s="4" t="s">
        <v>49</v>
      </c>
      <c r="B21" s="5" t="n">
        <v>4585</v>
      </c>
      <c r="C21" s="5" t="n">
        <v>2314</v>
      </c>
    </row>
    <row r="22" spans="1:3">
      <c r="A22" s="4" t="s">
        <v>50</v>
      </c>
      <c r="B22" s="4" t="s">
        <v>51</v>
      </c>
      <c r="C22" s="4" t="s">
        <v>51</v>
      </c>
    </row>
    <row r="23" spans="1:3">
      <c r="A23" s="3" t="s">
        <v>52</v>
      </c>
    </row>
    <row r="24" spans="1:3">
      <c r="A24" s="4" t="s">
        <v>53</v>
      </c>
      <c r="B24" s="5" t="n">
        <v>0</v>
      </c>
      <c r="C24" s="5" t="n">
        <v>0</v>
      </c>
    </row>
    <row r="25" spans="1:3">
      <c r="A25" s="4" t="s">
        <v>54</v>
      </c>
      <c r="B25" s="5" t="n">
        <v>45818</v>
      </c>
      <c r="C25" s="5" t="n">
        <v>34901</v>
      </c>
    </row>
    <row r="26" spans="1:3">
      <c r="A26" s="4" t="s">
        <v>55</v>
      </c>
      <c r="B26" s="5" t="n">
        <v>-654</v>
      </c>
      <c r="C26" s="5" t="n">
        <v>-350</v>
      </c>
    </row>
    <row r="27" spans="1:3">
      <c r="A27" s="4" t="s">
        <v>56</v>
      </c>
      <c r="B27" s="5" t="n">
        <v>-35302</v>
      </c>
      <c r="C27" s="5" t="n">
        <v>-24134</v>
      </c>
    </row>
    <row r="28" spans="1:3">
      <c r="A28" s="4" t="s">
        <v>57</v>
      </c>
      <c r="B28" s="5" t="n">
        <v>9862</v>
      </c>
      <c r="C28" s="5" t="n">
        <v>10417</v>
      </c>
    </row>
    <row r="29" spans="1:3">
      <c r="A29" s="4" t="s">
        <v>58</v>
      </c>
      <c r="B29" s="7" t="n">
        <v>14447</v>
      </c>
      <c r="C29" s="7" t="n">
        <v>12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4</v>
      </c>
      <c r="B1" s="2" t="s">
        <v>3</v>
      </c>
      <c r="C1" s="2" t="s">
        <v>245</v>
      </c>
      <c r="D1" s="2" t="s">
        <v>246</v>
      </c>
      <c r="E1" s="2" t="s">
        <v>2</v>
      </c>
      <c r="F1" s="2" t="s">
        <v>30</v>
      </c>
      <c r="G1" s="2" t="s">
        <v>69</v>
      </c>
      <c r="H1" s="2" t="s">
        <v>247</v>
      </c>
    </row>
    <row r="2" spans="1:8">
      <c r="A2" s="3" t="s">
        <v>248</v>
      </c>
    </row>
    <row r="3" spans="1:8">
      <c r="A3" s="4" t="s">
        <v>249</v>
      </c>
      <c r="C3" s="4" t="s">
        <v>250</v>
      </c>
    </row>
    <row r="4" spans="1:8">
      <c r="A4" s="4" t="s">
        <v>56</v>
      </c>
      <c r="E4" s="7" t="n">
        <v>-35302</v>
      </c>
      <c r="F4" s="7" t="n">
        <v>-24134</v>
      </c>
    </row>
    <row r="5" spans="1:8">
      <c r="A5" s="4" t="s">
        <v>32</v>
      </c>
      <c r="E5" s="5" t="n">
        <v>10174</v>
      </c>
      <c r="F5" s="5" t="n">
        <v>7996</v>
      </c>
      <c r="G5" s="7" t="n">
        <v>257</v>
      </c>
      <c r="H5" s="7" t="n">
        <v>101</v>
      </c>
    </row>
    <row r="6" spans="1:8">
      <c r="A6" s="4" t="s">
        <v>33</v>
      </c>
      <c r="E6" s="7" t="n">
        <v>2237</v>
      </c>
      <c r="F6" s="7" t="n">
        <v>2541</v>
      </c>
    </row>
    <row r="7" spans="1:8">
      <c r="A7" s="4" t="s">
        <v>251</v>
      </c>
      <c r="C7" s="7" t="n">
        <v>9800</v>
      </c>
    </row>
    <row r="8" spans="1:8">
      <c r="A8" s="4" t="s">
        <v>252</v>
      </c>
      <c r="C8" s="5" t="n">
        <v>3246153</v>
      </c>
    </row>
    <row r="9" spans="1:8">
      <c r="A9" s="4" t="s">
        <v>253</v>
      </c>
      <c r="E9" s="8" t="n">
        <v>3.25</v>
      </c>
    </row>
    <row r="10" spans="1:8">
      <c r="A10" s="4" t="s">
        <v>254</v>
      </c>
      <c r="C10" s="5" t="n">
        <v>1</v>
      </c>
    </row>
    <row r="11" spans="1:8">
      <c r="A11" s="4" t="s">
        <v>255</v>
      </c>
      <c r="C11" s="5" t="n">
        <v>1</v>
      </c>
    </row>
    <row r="12" spans="1:8">
      <c r="A12" s="4" t="s">
        <v>256</v>
      </c>
    </row>
    <row r="13" spans="1:8">
      <c r="A13" s="3" t="s">
        <v>248</v>
      </c>
    </row>
    <row r="14" spans="1:8">
      <c r="A14" s="4" t="s">
        <v>251</v>
      </c>
      <c r="B14" s="7" t="n">
        <v>2000</v>
      </c>
    </row>
    <row r="15" spans="1:8">
      <c r="A15" s="4" t="s">
        <v>252</v>
      </c>
      <c r="B15" s="5" t="n">
        <v>625000</v>
      </c>
    </row>
    <row r="16" spans="1:8">
      <c r="A16" s="4" t="s">
        <v>253</v>
      </c>
      <c r="B16" s="8" t="n">
        <v>3.25</v>
      </c>
    </row>
    <row r="17" spans="1:8">
      <c r="A17" s="4" t="s">
        <v>257</v>
      </c>
    </row>
    <row r="18" spans="1:8">
      <c r="A18" s="3" t="s">
        <v>248</v>
      </c>
    </row>
    <row r="19" spans="1:8">
      <c r="A19" s="4" t="s">
        <v>249</v>
      </c>
      <c r="E19" s="4" t="s">
        <v>258</v>
      </c>
      <c r="F19" s="4" t="s">
        <v>259</v>
      </c>
    </row>
    <row r="20" spans="1:8">
      <c r="A20" s="4" t="s">
        <v>33</v>
      </c>
      <c r="E20" s="7" t="n">
        <v>2200</v>
      </c>
    </row>
    <row r="21" spans="1:8">
      <c r="A21" s="4" t="s">
        <v>254</v>
      </c>
      <c r="C21" s="5" t="n">
        <v>1</v>
      </c>
    </row>
    <row r="22" spans="1:8">
      <c r="A22" s="4" t="s">
        <v>255</v>
      </c>
      <c r="C22" s="5" t="n">
        <v>1</v>
      </c>
    </row>
    <row r="23" spans="1:8">
      <c r="A23" s="4" t="s">
        <v>260</v>
      </c>
    </row>
    <row r="24" spans="1:8">
      <c r="A24" s="3" t="s">
        <v>248</v>
      </c>
    </row>
    <row r="25" spans="1:8">
      <c r="A25" s="4" t="s">
        <v>249</v>
      </c>
      <c r="B25" s="4" t="s">
        <v>261</v>
      </c>
    </row>
    <row r="26" spans="1:8">
      <c r="A26" s="4" t="s">
        <v>251</v>
      </c>
      <c r="B26" s="7" t="n">
        <v>2000</v>
      </c>
    </row>
    <row r="27" spans="1:8">
      <c r="A27" s="4" t="s">
        <v>252</v>
      </c>
      <c r="B27" s="5" t="n">
        <v>625000</v>
      </c>
    </row>
    <row r="28" spans="1:8">
      <c r="A28" s="4" t="s">
        <v>253</v>
      </c>
      <c r="B28" s="8" t="n">
        <v>3.25</v>
      </c>
    </row>
    <row r="29" spans="1:8">
      <c r="A29" s="4" t="s">
        <v>262</v>
      </c>
    </row>
    <row r="30" spans="1:8">
      <c r="A30" s="3" t="s">
        <v>248</v>
      </c>
    </row>
    <row r="31" spans="1:8">
      <c r="A31" s="4" t="s">
        <v>249</v>
      </c>
      <c r="B31" s="4" t="s">
        <v>261</v>
      </c>
    </row>
    <row r="32" spans="1:8">
      <c r="A32" s="4" t="s">
        <v>263</v>
      </c>
      <c r="D32" s="7" t="n">
        <v>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37"/>
    <col customWidth="1" max="5" min="5" width="37"/>
    <col customWidth="1" max="6" min="6" width="14"/>
    <col customWidth="1" max="7" min="7" width="14"/>
  </cols>
  <sheetData>
    <row r="1" spans="1:7">
      <c r="A1" s="1" t="s">
        <v>264</v>
      </c>
      <c r="B1" s="2" t="s">
        <v>265</v>
      </c>
      <c r="C1" s="2" t="s">
        <v>266</v>
      </c>
      <c r="D1" s="2" t="s">
        <v>267</v>
      </c>
      <c r="E1" s="2" t="s">
        <v>268</v>
      </c>
      <c r="F1" s="2" t="s">
        <v>3</v>
      </c>
      <c r="G1" s="2" t="s">
        <v>245</v>
      </c>
    </row>
    <row r="2" spans="1:7">
      <c r="A2" s="3" t="s">
        <v>248</v>
      </c>
    </row>
    <row r="3" spans="1:7">
      <c r="A3" s="4" t="s">
        <v>249</v>
      </c>
      <c r="G3" s="4" t="s">
        <v>250</v>
      </c>
    </row>
    <row r="4" spans="1:7">
      <c r="A4" s="3" t="s">
        <v>269</v>
      </c>
    </row>
    <row r="5" spans="1:7">
      <c r="A5" s="4" t="s">
        <v>270</v>
      </c>
      <c r="B5" s="9" t="n">
        <v>0.5</v>
      </c>
    </row>
    <row r="6" spans="1:7">
      <c r="A6" s="3" t="s">
        <v>271</v>
      </c>
    </row>
    <row r="7" spans="1:7">
      <c r="A7" s="4" t="s">
        <v>272</v>
      </c>
      <c r="C7" s="7" t="n">
        <v>10200</v>
      </c>
      <c r="D7" s="7" t="n">
        <v>8000</v>
      </c>
    </row>
    <row r="8" spans="1:7">
      <c r="A8" s="4" t="s">
        <v>273</v>
      </c>
      <c r="C8" s="5" t="n">
        <v>9400</v>
      </c>
    </row>
    <row r="9" spans="1:7">
      <c r="A9" s="3" t="s">
        <v>274</v>
      </c>
    </row>
    <row r="10" spans="1:7">
      <c r="A10" s="4" t="s">
        <v>275</v>
      </c>
      <c r="C10" s="7" t="n">
        <v>2237</v>
      </c>
      <c r="D10" s="5" t="n">
        <v>2541</v>
      </c>
    </row>
    <row r="11" spans="1:7">
      <c r="A11" s="3" t="s">
        <v>276</v>
      </c>
    </row>
    <row r="12" spans="1:7">
      <c r="A12" s="4" t="s">
        <v>277</v>
      </c>
      <c r="C12" s="4" t="s">
        <v>278</v>
      </c>
    </row>
    <row r="13" spans="1:7">
      <c r="A13" s="3" t="s">
        <v>279</v>
      </c>
    </row>
    <row r="14" spans="1:7">
      <c r="A14" s="4" t="s">
        <v>280</v>
      </c>
      <c r="C14" s="7" t="n">
        <v>0</v>
      </c>
    </row>
    <row r="15" spans="1:7">
      <c r="A15" s="3" t="s">
        <v>172</v>
      </c>
    </row>
    <row r="16" spans="1:7">
      <c r="A16" s="4" t="s">
        <v>281</v>
      </c>
      <c r="C16" s="5" t="n">
        <v>0</v>
      </c>
      <c r="D16" s="5" t="n">
        <v>0</v>
      </c>
    </row>
    <row r="17" spans="1:7">
      <c r="A17" s="3" t="s">
        <v>282</v>
      </c>
    </row>
    <row r="18" spans="1:7">
      <c r="A18" s="4" t="s">
        <v>96</v>
      </c>
      <c r="C18" s="7" t="n">
        <v>-11168</v>
      </c>
      <c r="D18" s="7" t="n">
        <v>-8735</v>
      </c>
      <c r="E18" s="7" t="n">
        <v>-4986</v>
      </c>
    </row>
    <row r="19" spans="1:7">
      <c r="A19" s="4" t="s">
        <v>283</v>
      </c>
      <c r="C19" s="5" t="n">
        <v>26529000</v>
      </c>
      <c r="D19" s="5" t="n">
        <v>21009000</v>
      </c>
      <c r="E19" s="5" t="n">
        <v>18200000</v>
      </c>
    </row>
    <row r="20" spans="1:7">
      <c r="A20" s="4" t="s">
        <v>284</v>
      </c>
      <c r="C20" s="8" t="n">
        <v>-0.42</v>
      </c>
      <c r="D20" s="8" t="n">
        <v>-0.42</v>
      </c>
      <c r="E20" s="8" t="n">
        <v>-0.27</v>
      </c>
    </row>
    <row r="21" spans="1:7">
      <c r="A21" s="3" t="s">
        <v>285</v>
      </c>
    </row>
    <row r="22" spans="1:7">
      <c r="A22" s="4" t="s">
        <v>286</v>
      </c>
      <c r="C22" s="5" t="n">
        <v>1</v>
      </c>
    </row>
    <row r="23" spans="1:7">
      <c r="A23" s="4" t="s">
        <v>287</v>
      </c>
    </row>
    <row r="24" spans="1:7">
      <c r="A24" s="3" t="s">
        <v>288</v>
      </c>
    </row>
    <row r="25" spans="1:7">
      <c r="A25" s="4" t="s">
        <v>289</v>
      </c>
      <c r="C25" s="4" t="s">
        <v>290</v>
      </c>
    </row>
    <row r="26" spans="1:7">
      <c r="A26" s="4" t="s">
        <v>291</v>
      </c>
    </row>
    <row r="27" spans="1:7">
      <c r="A27" s="3" t="s">
        <v>288</v>
      </c>
    </row>
    <row r="28" spans="1:7">
      <c r="A28" s="4" t="s">
        <v>289</v>
      </c>
      <c r="C28" s="4" t="s">
        <v>278</v>
      </c>
    </row>
    <row r="29" spans="1:7">
      <c r="A29" s="4" t="s">
        <v>292</v>
      </c>
    </row>
    <row r="30" spans="1:7">
      <c r="A30" s="3" t="s">
        <v>288</v>
      </c>
    </row>
    <row r="31" spans="1:7">
      <c r="A31" s="4" t="s">
        <v>289</v>
      </c>
      <c r="C31" s="4" t="s">
        <v>290</v>
      </c>
    </row>
    <row r="32" spans="1:7">
      <c r="A32" s="4" t="s">
        <v>293</v>
      </c>
    </row>
    <row r="33" spans="1:7">
      <c r="A33" s="3" t="s">
        <v>288</v>
      </c>
    </row>
    <row r="34" spans="1:7">
      <c r="A34" s="4" t="s">
        <v>289</v>
      </c>
      <c r="C34" s="4" t="s">
        <v>294</v>
      </c>
    </row>
    <row r="35" spans="1:7">
      <c r="A35" s="4" t="s">
        <v>257</v>
      </c>
    </row>
    <row r="36" spans="1:7">
      <c r="A36" s="3" t="s">
        <v>248</v>
      </c>
    </row>
    <row r="37" spans="1:7">
      <c r="A37" s="4" t="s">
        <v>249</v>
      </c>
      <c r="C37" s="4" t="s">
        <v>258</v>
      </c>
      <c r="D37" s="4" t="s">
        <v>259</v>
      </c>
    </row>
    <row r="38" spans="1:7">
      <c r="A38" s="3" t="s">
        <v>274</v>
      </c>
    </row>
    <row r="39" spans="1:7">
      <c r="A39" s="4" t="s">
        <v>295</v>
      </c>
      <c r="C39" s="5" t="n">
        <v>619706</v>
      </c>
    </row>
    <row r="40" spans="1:7">
      <c r="A40" s="4" t="s">
        <v>275</v>
      </c>
      <c r="C40" s="7" t="n">
        <v>2200</v>
      </c>
    </row>
    <row r="41" spans="1:7">
      <c r="A41" s="4" t="s">
        <v>260</v>
      </c>
    </row>
    <row r="42" spans="1:7">
      <c r="A42" s="3" t="s">
        <v>248</v>
      </c>
    </row>
    <row r="43" spans="1:7">
      <c r="A43" s="4" t="s">
        <v>249</v>
      </c>
      <c r="F43" s="4" t="s">
        <v>261</v>
      </c>
    </row>
    <row r="44" spans="1:7">
      <c r="A44" s="4" t="s">
        <v>262</v>
      </c>
    </row>
    <row r="45" spans="1:7">
      <c r="A45" s="3" t="s">
        <v>248</v>
      </c>
    </row>
    <row r="46" spans="1:7">
      <c r="A46" s="4" t="s">
        <v>249</v>
      </c>
      <c r="F46" s="4" t="s">
        <v>261</v>
      </c>
    </row>
    <row r="47" spans="1:7">
      <c r="A47" s="4" t="s">
        <v>296</v>
      </c>
    </row>
    <row r="48" spans="1:7">
      <c r="A48" s="3" t="s">
        <v>276</v>
      </c>
    </row>
    <row r="49" spans="1:7">
      <c r="A49" s="4" t="s">
        <v>277</v>
      </c>
      <c r="C49" s="4" t="s">
        <v>278</v>
      </c>
    </row>
    <row r="50" spans="1:7">
      <c r="A50" s="4" t="s">
        <v>297</v>
      </c>
    </row>
    <row r="51" spans="1:7">
      <c r="A51" s="3" t="s">
        <v>298</v>
      </c>
    </row>
    <row r="52" spans="1:7">
      <c r="A52" s="4" t="s">
        <v>299</v>
      </c>
      <c r="C52" s="5" t="n">
        <v>3017000</v>
      </c>
      <c r="D52" s="5" t="n">
        <v>2240000</v>
      </c>
      <c r="E52" s="5" t="n">
        <v>1361000</v>
      </c>
    </row>
    <row r="53" spans="1:7">
      <c r="A53" s="4" t="s">
        <v>300</v>
      </c>
    </row>
    <row r="54" spans="1:7">
      <c r="A54" s="3" t="s">
        <v>298</v>
      </c>
    </row>
    <row r="55" spans="1:7">
      <c r="A55" s="4" t="s">
        <v>299</v>
      </c>
      <c r="C55" s="5" t="n">
        <v>3246000</v>
      </c>
      <c r="D55" s="5" t="n">
        <v>0</v>
      </c>
      <c r="E55"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1</v>
      </c>
      <c r="B1" s="2" t="s">
        <v>1</v>
      </c>
    </row>
    <row r="2" spans="1:4">
      <c r="B2" s="2" t="s">
        <v>2</v>
      </c>
      <c r="C2" s="2" t="s">
        <v>30</v>
      </c>
      <c r="D2" s="2" t="s">
        <v>69</v>
      </c>
    </row>
    <row r="3" spans="1:4">
      <c r="A3" s="3" t="s">
        <v>302</v>
      </c>
    </row>
    <row r="4" spans="1:4">
      <c r="A4" s="4" t="s">
        <v>303</v>
      </c>
      <c r="B4" s="7" t="n">
        <v>0</v>
      </c>
      <c r="C4" s="7" t="n">
        <v>366</v>
      </c>
    </row>
    <row r="5" spans="1:4">
      <c r="A5" s="4" t="s">
        <v>304</v>
      </c>
      <c r="B5" s="5" t="n">
        <v>182</v>
      </c>
      <c r="C5" s="5" t="n">
        <v>0</v>
      </c>
    </row>
    <row r="6" spans="1:4">
      <c r="A6" s="4" t="s">
        <v>305</v>
      </c>
      <c r="B6" s="5" t="n">
        <v>103</v>
      </c>
      <c r="C6" s="5" t="n">
        <v>22</v>
      </c>
    </row>
    <row r="7" spans="1:4">
      <c r="A7" s="4" t="s">
        <v>34</v>
      </c>
      <c r="B7" s="5" t="n">
        <v>285</v>
      </c>
      <c r="C7" s="5" t="n">
        <v>388</v>
      </c>
    </row>
    <row r="8" spans="1:4">
      <c r="A8" s="3" t="s">
        <v>306</v>
      </c>
    </row>
    <row r="9" spans="1:4">
      <c r="A9" s="4" t="s">
        <v>307</v>
      </c>
      <c r="B9" s="5" t="n">
        <v>549</v>
      </c>
      <c r="C9" s="5" t="n">
        <v>325</v>
      </c>
    </row>
    <row r="10" spans="1:4">
      <c r="A10" s="4" t="s">
        <v>308</v>
      </c>
      <c r="B10" s="5" t="n">
        <v>248</v>
      </c>
      <c r="C10" s="5" t="n">
        <v>857</v>
      </c>
    </row>
    <row r="11" spans="1:4">
      <c r="A11" s="4" t="s">
        <v>45</v>
      </c>
      <c r="B11" s="7" t="n">
        <v>797</v>
      </c>
      <c r="C11" s="5" t="n">
        <v>1182</v>
      </c>
    </row>
    <row r="12" spans="1:4">
      <c r="A12" s="3" t="s">
        <v>276</v>
      </c>
    </row>
    <row r="13" spans="1:4">
      <c r="A13" s="4" t="s">
        <v>309</v>
      </c>
      <c r="B13" s="4" t="s">
        <v>278</v>
      </c>
    </row>
    <row r="14" spans="1:4">
      <c r="A14" s="4" t="s">
        <v>310</v>
      </c>
      <c r="B14" s="7" t="n">
        <v>242</v>
      </c>
      <c r="C14" s="5" t="n">
        <v>242</v>
      </c>
      <c r="D14" s="7" t="n">
        <v>242</v>
      </c>
    </row>
    <row r="15" spans="1:4">
      <c r="A15" s="3" t="s">
        <v>311</v>
      </c>
    </row>
    <row r="16" spans="1:4">
      <c r="A16" s="4" t="s">
        <v>312</v>
      </c>
      <c r="B16" s="5" t="n">
        <v>2419</v>
      </c>
      <c r="C16" s="5" t="n">
        <v>2419</v>
      </c>
    </row>
    <row r="17" spans="1:4">
      <c r="A17" s="4" t="s">
        <v>313</v>
      </c>
      <c r="B17" s="5" t="n">
        <v>-1431</v>
      </c>
      <c r="C17" s="5" t="n">
        <v>-1189</v>
      </c>
    </row>
    <row r="18" spans="1:4">
      <c r="A18" s="4" t="s">
        <v>37</v>
      </c>
      <c r="B18" s="5" t="n">
        <v>988</v>
      </c>
      <c r="C18" s="5" t="n">
        <v>1230</v>
      </c>
    </row>
    <row r="19" spans="1:4">
      <c r="A19" s="3" t="s">
        <v>314</v>
      </c>
    </row>
    <row r="20" spans="1:4">
      <c r="A20" s="4" t="s">
        <v>199</v>
      </c>
      <c r="B20" s="5" t="n">
        <v>1007</v>
      </c>
      <c r="C20" s="5" t="n">
        <v>750</v>
      </c>
    </row>
    <row r="21" spans="1:4">
      <c r="A21" s="4" t="s">
        <v>315</v>
      </c>
      <c r="B21" s="5" t="n">
        <v>-319</v>
      </c>
      <c r="C21" s="5" t="n">
        <v>-174</v>
      </c>
    </row>
    <row r="22" spans="1:4">
      <c r="A22" s="4" t="s">
        <v>38</v>
      </c>
      <c r="B22" s="5" t="n">
        <v>688</v>
      </c>
      <c r="C22" s="5" t="n">
        <v>576</v>
      </c>
    </row>
    <row r="23" spans="1:4">
      <c r="A23" s="4" t="s">
        <v>124</v>
      </c>
      <c r="B23" s="5" t="n">
        <v>145</v>
      </c>
      <c r="C23" s="7" t="n">
        <v>41</v>
      </c>
      <c r="D23" s="7" t="n">
        <v>39</v>
      </c>
    </row>
    <row r="24" spans="1:4">
      <c r="A24" s="4" t="s">
        <v>316</v>
      </c>
      <c r="B24" s="7" t="n">
        <v>62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17</v>
      </c>
      <c r="B1" s="2" t="s">
        <v>1</v>
      </c>
    </row>
    <row r="2" spans="1:4">
      <c r="B2" s="2" t="s">
        <v>2</v>
      </c>
      <c r="C2" s="2" t="s">
        <v>30</v>
      </c>
      <c r="D2" s="2" t="s">
        <v>69</v>
      </c>
    </row>
    <row r="3" spans="1:4">
      <c r="A3" s="4" t="s">
        <v>318</v>
      </c>
    </row>
    <row r="4" spans="1:4">
      <c r="A4" s="3" t="s">
        <v>319</v>
      </c>
    </row>
    <row r="5" spans="1:4">
      <c r="A5" s="4" t="s">
        <v>320</v>
      </c>
      <c r="B5" s="7" t="n">
        <v>2900000</v>
      </c>
      <c r="C5" s="7" t="n">
        <v>847000</v>
      </c>
    </row>
    <row r="6" spans="1:4">
      <c r="A6" s="4" t="s">
        <v>321</v>
      </c>
    </row>
    <row r="7" spans="1:4">
      <c r="A7" s="3" t="s">
        <v>319</v>
      </c>
    </row>
    <row r="8" spans="1:4">
      <c r="A8" s="4" t="s">
        <v>322</v>
      </c>
      <c r="B8" s="5" t="n">
        <v>790000</v>
      </c>
      <c r="C8" s="5" t="n">
        <v>595000</v>
      </c>
      <c r="D8" s="7" t="n">
        <v>344000</v>
      </c>
    </row>
    <row r="9" spans="1:4">
      <c r="A9" s="4" t="s">
        <v>323</v>
      </c>
    </row>
    <row r="10" spans="1:4">
      <c r="A10" s="3" t="s">
        <v>319</v>
      </c>
    </row>
    <row r="11" spans="1:4">
      <c r="A11" s="4" t="s">
        <v>322</v>
      </c>
      <c r="B11" s="7" t="n">
        <v>691000</v>
      </c>
      <c r="C11" s="7" t="n">
        <v>565000</v>
      </c>
      <c r="D11" s="7" t="n">
        <v>552000</v>
      </c>
    </row>
    <row r="12" spans="1:4">
      <c r="A12" s="4" t="s">
        <v>257</v>
      </c>
    </row>
    <row r="13" spans="1:4">
      <c r="A13" s="3" t="s">
        <v>319</v>
      </c>
    </row>
    <row r="14" spans="1:4">
      <c r="A14" s="4" t="s">
        <v>324</v>
      </c>
      <c r="B14" s="4" t="s">
        <v>325</v>
      </c>
    </row>
    <row r="15" spans="1:4">
      <c r="A15" s="4" t="s">
        <v>326</v>
      </c>
      <c r="B15" s="4" t="s">
        <v>327</v>
      </c>
    </row>
    <row r="16" spans="1:4">
      <c r="A16" s="4" t="s">
        <v>328</v>
      </c>
      <c r="B16" s="4" t="s">
        <v>32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s>
  <sheetData>
    <row r="1" spans="1:6">
      <c r="A1" s="1" t="s">
        <v>330</v>
      </c>
      <c r="B1" s="2" t="s">
        <v>331</v>
      </c>
      <c r="D1" s="2" t="s">
        <v>1</v>
      </c>
    </row>
    <row r="2" spans="1:6">
      <c r="B2" s="2" t="s">
        <v>332</v>
      </c>
      <c r="C2" s="2" t="s">
        <v>333</v>
      </c>
      <c r="D2" s="2" t="s">
        <v>334</v>
      </c>
      <c r="E2" s="2" t="s">
        <v>335</v>
      </c>
      <c r="F2" s="2" t="s">
        <v>336</v>
      </c>
    </row>
    <row r="3" spans="1:6">
      <c r="A3" s="3" t="s">
        <v>337</v>
      </c>
    </row>
    <row r="4" spans="1:6">
      <c r="A4" s="4" t="s">
        <v>338</v>
      </c>
      <c r="D4" s="7" t="n">
        <v>0</v>
      </c>
      <c r="E4" s="7" t="n">
        <v>3300000</v>
      </c>
      <c r="F4" s="7" t="n">
        <v>0</v>
      </c>
    </row>
    <row r="5" spans="1:6">
      <c r="A5" s="4" t="s">
        <v>339</v>
      </c>
    </row>
    <row r="6" spans="1:6">
      <c r="A6" s="3" t="s">
        <v>337</v>
      </c>
    </row>
    <row r="7" spans="1:6">
      <c r="A7" s="4" t="s">
        <v>340</v>
      </c>
      <c r="C7" s="5" t="n">
        <v>2</v>
      </c>
    </row>
    <row r="8" spans="1:6">
      <c r="A8" s="4" t="s">
        <v>341</v>
      </c>
    </row>
    <row r="9" spans="1:6">
      <c r="A9" s="3" t="s">
        <v>337</v>
      </c>
    </row>
    <row r="10" spans="1:6">
      <c r="A10" s="4" t="s">
        <v>340</v>
      </c>
      <c r="C10" s="5" t="n">
        <v>2</v>
      </c>
    </row>
    <row r="11" spans="1:6">
      <c r="A11" s="4" t="s">
        <v>342</v>
      </c>
    </row>
    <row r="12" spans="1:6">
      <c r="A12" s="3" t="s">
        <v>337</v>
      </c>
    </row>
    <row r="13" spans="1:6">
      <c r="A13" s="4" t="s">
        <v>343</v>
      </c>
      <c r="C13" s="7" t="n">
        <v>3300000</v>
      </c>
    </row>
    <row r="14" spans="1:6">
      <c r="A14" s="4" t="s">
        <v>344</v>
      </c>
      <c r="C14" s="5" t="n">
        <v>3300000</v>
      </c>
    </row>
    <row r="15" spans="1:6">
      <c r="A15" s="4" t="s">
        <v>345</v>
      </c>
    </row>
    <row r="16" spans="1:6">
      <c r="A16" s="3" t="s">
        <v>337</v>
      </c>
    </row>
    <row r="17" spans="1:6">
      <c r="A17" s="4" t="s">
        <v>346</v>
      </c>
      <c r="C17" s="5" t="n">
        <v>6600000</v>
      </c>
    </row>
    <row r="18" spans="1:6">
      <c r="A18" s="4" t="s">
        <v>347</v>
      </c>
      <c r="C18" s="7" t="n">
        <v>0</v>
      </c>
    </row>
    <row r="19" spans="1:6">
      <c r="A19" s="4" t="s">
        <v>348</v>
      </c>
    </row>
    <row r="20" spans="1:6">
      <c r="A20" s="3" t="s">
        <v>337</v>
      </c>
    </row>
    <row r="21" spans="1:6">
      <c r="A21" s="4" t="s">
        <v>349</v>
      </c>
      <c r="C21" s="5" t="n">
        <v>1500000</v>
      </c>
    </row>
    <row r="22" spans="1:6">
      <c r="A22" s="4" t="s">
        <v>350</v>
      </c>
      <c r="C22" s="7" t="n">
        <v>3300000</v>
      </c>
    </row>
    <row r="23" spans="1:6">
      <c r="A23" s="4" t="s">
        <v>338</v>
      </c>
      <c r="C23" s="7" t="n">
        <v>3300000</v>
      </c>
    </row>
    <row r="24" spans="1:6">
      <c r="A24" s="4" t="s">
        <v>351</v>
      </c>
    </row>
    <row r="25" spans="1:6">
      <c r="A25" s="3" t="s">
        <v>337</v>
      </c>
    </row>
    <row r="26" spans="1:6">
      <c r="A26" s="4" t="s">
        <v>349</v>
      </c>
      <c r="B26" s="5" t="n">
        <v>1508095</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7"/>
    <col customWidth="1" max="5" min="5" width="41"/>
    <col customWidth="1" max="6" min="6" width="37"/>
    <col customWidth="1" max="7" min="7" width="21"/>
  </cols>
  <sheetData>
    <row r="1" spans="1:7">
      <c r="A1" s="1" t="s">
        <v>352</v>
      </c>
      <c r="B1" s="2" t="s">
        <v>353</v>
      </c>
      <c r="C1" s="2" t="s">
        <v>354</v>
      </c>
      <c r="D1" s="2" t="s">
        <v>355</v>
      </c>
      <c r="E1" s="2" t="s">
        <v>356</v>
      </c>
      <c r="F1" s="2" t="s">
        <v>267</v>
      </c>
      <c r="G1" s="2" t="s">
        <v>336</v>
      </c>
    </row>
    <row r="2" spans="1:7">
      <c r="A2" s="3" t="s">
        <v>357</v>
      </c>
    </row>
    <row r="3" spans="1:7">
      <c r="A3" s="4" t="s">
        <v>61</v>
      </c>
      <c r="E3" s="5" t="n">
        <v>5000000</v>
      </c>
      <c r="F3" s="5" t="n">
        <v>5000000</v>
      </c>
    </row>
    <row r="4" spans="1:7">
      <c r="A4" s="4" t="s">
        <v>358</v>
      </c>
      <c r="E4" s="7" t="n">
        <v>0</v>
      </c>
      <c r="F4" s="7" t="n">
        <v>0</v>
      </c>
    </row>
    <row r="5" spans="1:7">
      <c r="A5" s="4" t="s">
        <v>62</v>
      </c>
      <c r="E5" s="5" t="n">
        <v>0</v>
      </c>
      <c r="F5" s="5" t="n">
        <v>0</v>
      </c>
    </row>
    <row r="6" spans="1:7">
      <c r="A6" s="4" t="s">
        <v>63</v>
      </c>
      <c r="E6" s="5" t="n">
        <v>0</v>
      </c>
      <c r="F6" s="5" t="n">
        <v>0</v>
      </c>
    </row>
    <row r="7" spans="1:7">
      <c r="A7" s="3" t="s">
        <v>359</v>
      </c>
    </row>
    <row r="8" spans="1:7">
      <c r="A8" s="4" t="s">
        <v>65</v>
      </c>
      <c r="E8" s="5" t="n">
        <v>50000000</v>
      </c>
      <c r="F8" s="5" t="n">
        <v>50000000</v>
      </c>
    </row>
    <row r="9" spans="1:7">
      <c r="A9" s="4" t="s">
        <v>360</v>
      </c>
      <c r="E9" s="7" t="n">
        <v>0</v>
      </c>
      <c r="F9" s="7" t="n">
        <v>0</v>
      </c>
    </row>
    <row r="10" spans="1:7">
      <c r="A10" s="4" t="s">
        <v>361</v>
      </c>
      <c r="E10" s="5" t="n">
        <v>1</v>
      </c>
    </row>
    <row r="11" spans="1:7">
      <c r="A11" s="4" t="s">
        <v>362</v>
      </c>
      <c r="E11" s="7" t="n">
        <v>0</v>
      </c>
      <c r="F11" s="7" t="n">
        <v>11649</v>
      </c>
      <c r="G11" s="7" t="n">
        <v>0</v>
      </c>
    </row>
    <row r="12" spans="1:7">
      <c r="A12" s="4" t="s">
        <v>252</v>
      </c>
      <c r="B12" s="5" t="n">
        <v>3246153</v>
      </c>
    </row>
    <row r="13" spans="1:7">
      <c r="A13" s="4" t="s">
        <v>254</v>
      </c>
      <c r="B13" s="5" t="n">
        <v>1</v>
      </c>
    </row>
    <row r="14" spans="1:7">
      <c r="A14" s="4" t="s">
        <v>255</v>
      </c>
      <c r="B14" s="5" t="n">
        <v>1</v>
      </c>
    </row>
    <row r="15" spans="1:7">
      <c r="A15" s="4" t="s">
        <v>363</v>
      </c>
      <c r="B15" s="8" t="n">
        <v>3.25</v>
      </c>
    </row>
    <row r="16" spans="1:7">
      <c r="A16" s="4" t="s">
        <v>364</v>
      </c>
      <c r="B16" s="4" t="s">
        <v>250</v>
      </c>
    </row>
    <row r="17" spans="1:7">
      <c r="A17" s="4" t="s">
        <v>365</v>
      </c>
      <c r="B17" s="7" t="n">
        <v>9800</v>
      </c>
    </row>
    <row r="18" spans="1:7">
      <c r="A18" s="3" t="s">
        <v>366</v>
      </c>
    </row>
    <row r="19" spans="1:7">
      <c r="A19" s="4" t="s">
        <v>367</v>
      </c>
      <c r="E19" s="8" t="n">
        <v>3.25</v>
      </c>
    </row>
    <row r="20" spans="1:7">
      <c r="A20" s="4" t="s">
        <v>368</v>
      </c>
      <c r="E20" s="4" t="s">
        <v>294</v>
      </c>
    </row>
    <row r="21" spans="1:7">
      <c r="A21" s="4" t="s">
        <v>257</v>
      </c>
    </row>
    <row r="22" spans="1:7">
      <c r="A22" s="3" t="s">
        <v>359</v>
      </c>
    </row>
    <row r="23" spans="1:7">
      <c r="A23" s="4" t="s">
        <v>254</v>
      </c>
      <c r="B23" s="5" t="n">
        <v>1</v>
      </c>
    </row>
    <row r="24" spans="1:7">
      <c r="A24" s="4" t="s">
        <v>255</v>
      </c>
      <c r="B24" s="5" t="n">
        <v>1</v>
      </c>
    </row>
    <row r="25" spans="1:7">
      <c r="A25" s="4" t="s">
        <v>364</v>
      </c>
      <c r="E25" s="4" t="s">
        <v>258</v>
      </c>
      <c r="F25" s="4" t="s">
        <v>259</v>
      </c>
    </row>
    <row r="26" spans="1:7">
      <c r="A26" s="4" t="s">
        <v>339</v>
      </c>
    </row>
    <row r="27" spans="1:7">
      <c r="A27" s="3" t="s">
        <v>359</v>
      </c>
    </row>
    <row r="28" spans="1:7">
      <c r="A28" s="4" t="s">
        <v>340</v>
      </c>
      <c r="D28" s="5" t="n">
        <v>2</v>
      </c>
    </row>
    <row r="29" spans="1:7">
      <c r="A29" s="4" t="s">
        <v>341</v>
      </c>
    </row>
    <row r="30" spans="1:7">
      <c r="A30" s="3" t="s">
        <v>359</v>
      </c>
    </row>
    <row r="31" spans="1:7">
      <c r="A31" s="4" t="s">
        <v>340</v>
      </c>
      <c r="D31" s="5" t="n">
        <v>2</v>
      </c>
    </row>
    <row r="32" spans="1:7">
      <c r="A32" s="4" t="s">
        <v>66</v>
      </c>
      <c r="D32" s="5" t="n">
        <v>1500000</v>
      </c>
    </row>
    <row r="33" spans="1:7">
      <c r="A33" s="4" t="s">
        <v>362</v>
      </c>
      <c r="D33" s="7" t="n">
        <v>3300</v>
      </c>
    </row>
    <row r="34" spans="1:7">
      <c r="A34" s="4" t="s">
        <v>369</v>
      </c>
      <c r="D34" s="8" t="n">
        <v>2.2</v>
      </c>
    </row>
    <row r="35" spans="1:7">
      <c r="A35" s="4" t="s">
        <v>348</v>
      </c>
    </row>
    <row r="36" spans="1:7">
      <c r="A36" s="3" t="s">
        <v>359</v>
      </c>
    </row>
    <row r="37" spans="1:7">
      <c r="A37" s="4" t="s">
        <v>66</v>
      </c>
      <c r="C37" s="5" t="n">
        <v>2710857</v>
      </c>
    </row>
    <row r="38" spans="1:7">
      <c r="A38" s="4" t="s">
        <v>362</v>
      </c>
      <c r="C38" s="7" t="n">
        <v>8300</v>
      </c>
    </row>
    <row r="39" spans="1:7">
      <c r="A39" s="4" t="s">
        <v>370</v>
      </c>
      <c r="D39" s="5" t="n">
        <v>1500000</v>
      </c>
    </row>
    <row r="40" spans="1:7">
      <c r="A40" s="4" t="s">
        <v>371</v>
      </c>
      <c r="D40" s="7" t="n">
        <v>3300</v>
      </c>
    </row>
    <row r="41" spans="1:7">
      <c r="A41" s="4" t="s">
        <v>372</v>
      </c>
      <c r="F41" s="5" t="n">
        <v>30985</v>
      </c>
    </row>
    <row r="42" spans="1:7">
      <c r="A42" s="4" t="s">
        <v>373</v>
      </c>
      <c r="F42" s="5"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0</v>
      </c>
    </row>
    <row r="2" spans="1:3">
      <c r="A2" s="3" t="s">
        <v>52</v>
      </c>
    </row>
    <row r="3" spans="1:3">
      <c r="A3" s="4" t="s">
        <v>60</v>
      </c>
      <c r="B3" s="7" t="n">
        <v>0</v>
      </c>
      <c r="C3" s="7" t="n">
        <v>0</v>
      </c>
    </row>
    <row r="4" spans="1:3">
      <c r="A4" s="4" t="s">
        <v>61</v>
      </c>
      <c r="B4" s="5" t="n">
        <v>5000</v>
      </c>
      <c r="C4" s="5" t="n">
        <v>5000</v>
      </c>
    </row>
    <row r="5" spans="1:3">
      <c r="A5" s="4" t="s">
        <v>62</v>
      </c>
      <c r="B5" s="5" t="n">
        <v>0</v>
      </c>
      <c r="C5" s="5" t="n">
        <v>0</v>
      </c>
    </row>
    <row r="6" spans="1:3">
      <c r="A6" s="4" t="s">
        <v>63</v>
      </c>
      <c r="B6" s="5" t="n">
        <v>0</v>
      </c>
      <c r="C6" s="5" t="n">
        <v>0</v>
      </c>
    </row>
    <row r="7" spans="1:3">
      <c r="A7" s="4" t="s">
        <v>64</v>
      </c>
      <c r="B7" s="7" t="n">
        <v>0</v>
      </c>
      <c r="C7" s="7" t="n">
        <v>0</v>
      </c>
    </row>
    <row r="8" spans="1:3">
      <c r="A8" s="4" t="s">
        <v>65</v>
      </c>
      <c r="B8" s="5" t="n">
        <v>50000</v>
      </c>
      <c r="C8" s="5" t="n">
        <v>50000</v>
      </c>
    </row>
    <row r="9" spans="1:3">
      <c r="A9" s="4" t="s">
        <v>66</v>
      </c>
      <c r="B9" s="5" t="n">
        <v>28737</v>
      </c>
      <c r="C9" s="5" t="n">
        <v>25391</v>
      </c>
    </row>
    <row r="10" spans="1:3">
      <c r="A10" s="4" t="s">
        <v>67</v>
      </c>
      <c r="B10" s="5" t="n">
        <v>28737</v>
      </c>
      <c r="C10" s="5" t="n">
        <v>25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9"/>
    <col customWidth="1" max="2" min="2" width="39"/>
    <col customWidth="1" max="3" min="3" width="25"/>
    <col customWidth="1" max="4" min="4" width="14"/>
    <col customWidth="1" max="5" min="5" width="4"/>
    <col customWidth="1" max="6" min="6" width="14"/>
  </cols>
  <sheetData>
    <row r="1" spans="1:6">
      <c r="A1" s="1" t="s">
        <v>374</v>
      </c>
      <c r="B1" s="2" t="s">
        <v>1</v>
      </c>
    </row>
    <row r="2" spans="1:6">
      <c r="B2" s="2" t="s">
        <v>2</v>
      </c>
      <c r="C2" s="2" t="s">
        <v>30</v>
      </c>
      <c r="D2" s="2" t="s">
        <v>69</v>
      </c>
      <c r="F2" s="2" t="s">
        <v>245</v>
      </c>
    </row>
    <row r="3" spans="1:6">
      <c r="A3" s="3" t="s">
        <v>375</v>
      </c>
    </row>
    <row r="4" spans="1:6">
      <c r="A4" s="4" t="s">
        <v>364</v>
      </c>
      <c r="F4" s="4" t="s">
        <v>250</v>
      </c>
    </row>
    <row r="5" spans="1:6">
      <c r="A5" s="3" t="s">
        <v>376</v>
      </c>
    </row>
    <row r="6" spans="1:6">
      <c r="A6" s="4" t="s">
        <v>377</v>
      </c>
      <c r="B6" s="7" t="n">
        <v>922000</v>
      </c>
      <c r="C6" s="7" t="n">
        <v>1815000</v>
      </c>
      <c r="D6" s="7" t="n">
        <v>318000</v>
      </c>
    </row>
    <row r="7" spans="1:6">
      <c r="A7" s="4" t="s">
        <v>378</v>
      </c>
    </row>
    <row r="8" spans="1:6">
      <c r="A8" s="3" t="s">
        <v>375</v>
      </c>
    </row>
    <row r="9" spans="1:6">
      <c r="A9" s="4" t="s">
        <v>379</v>
      </c>
      <c r="B9" s="4" t="s">
        <v>380</v>
      </c>
    </row>
    <row r="10" spans="1:6">
      <c r="A10" s="3" t="s">
        <v>381</v>
      </c>
    </row>
    <row r="11" spans="1:6">
      <c r="A11" s="4" t="s">
        <v>382</v>
      </c>
      <c r="B11" s="5" t="n">
        <v>1757000</v>
      </c>
      <c r="C11" s="5" t="n">
        <v>639000</v>
      </c>
    </row>
    <row r="12" spans="1:6">
      <c r="A12" s="4" t="s">
        <v>383</v>
      </c>
      <c r="C12" s="5" t="n">
        <v>2000000</v>
      </c>
    </row>
    <row r="13" spans="1:6">
      <c r="A13" s="4" t="s">
        <v>384</v>
      </c>
      <c r="B13" s="5" t="n">
        <v>-962000</v>
      </c>
      <c r="C13" s="5" t="n">
        <v>-1448000</v>
      </c>
    </row>
    <row r="14" spans="1:6">
      <c r="A14" s="4" t="s">
        <v>385</v>
      </c>
      <c r="B14" s="5" t="n">
        <v>0</v>
      </c>
      <c r="C14" s="5" t="n">
        <v>0</v>
      </c>
    </row>
    <row r="15" spans="1:6">
      <c r="A15" s="4" t="s">
        <v>386</v>
      </c>
      <c r="B15" s="5" t="n">
        <v>85000</v>
      </c>
      <c r="C15" s="5" t="n">
        <v>566000</v>
      </c>
    </row>
    <row r="16" spans="1:6">
      <c r="A16" s="4" t="s">
        <v>387</v>
      </c>
      <c r="B16" s="5" t="n">
        <v>880000</v>
      </c>
      <c r="C16" s="5" t="n">
        <v>1757000</v>
      </c>
      <c r="D16" s="5" t="n">
        <v>639000</v>
      </c>
    </row>
    <row r="17" spans="1:6">
      <c r="A17" s="3" t="s">
        <v>388</v>
      </c>
    </row>
    <row r="18" spans="1:6">
      <c r="A18" s="4" t="s">
        <v>382</v>
      </c>
      <c r="B18" s="5" t="n">
        <v>2240000</v>
      </c>
      <c r="C18" s="5" t="n">
        <v>1361000</v>
      </c>
    </row>
    <row r="19" spans="1:6">
      <c r="A19" s="4" t="s">
        <v>389</v>
      </c>
      <c r="B19" s="5" t="n">
        <v>962000</v>
      </c>
      <c r="C19" s="5" t="n">
        <v>1448000</v>
      </c>
      <c r="D19" s="5" t="n">
        <v>0</v>
      </c>
    </row>
    <row r="20" spans="1:6">
      <c r="A20" s="4" t="s">
        <v>385</v>
      </c>
      <c r="B20" s="5" t="n">
        <v>-100000</v>
      </c>
      <c r="C20" s="5" t="n">
        <v>-3000</v>
      </c>
    </row>
    <row r="21" spans="1:6">
      <c r="A21" s="4" t="s">
        <v>390</v>
      </c>
      <c r="B21" s="5" t="n">
        <v>-85000</v>
      </c>
      <c r="C21" s="5" t="n">
        <v>-566000</v>
      </c>
    </row>
    <row r="22" spans="1:6">
      <c r="A22" s="4" t="s">
        <v>387</v>
      </c>
      <c r="B22" s="5" t="n">
        <v>3017000</v>
      </c>
      <c r="C22" s="5" t="n">
        <v>2240000</v>
      </c>
      <c r="D22" s="5" t="n">
        <v>1361000</v>
      </c>
    </row>
    <row r="23" spans="1:6">
      <c r="A23" s="4" t="s">
        <v>391</v>
      </c>
      <c r="B23" s="5" t="n">
        <v>1591000</v>
      </c>
    </row>
    <row r="24" spans="1:6">
      <c r="A24" s="3" t="s">
        <v>392</v>
      </c>
    </row>
    <row r="25" spans="1:6">
      <c r="A25" s="4" t="s">
        <v>393</v>
      </c>
      <c r="B25" s="8" t="n">
        <v>2.03</v>
      </c>
      <c r="C25" s="8" t="n">
        <v>1.52</v>
      </c>
    </row>
    <row r="26" spans="1:6">
      <c r="A26" s="4" t="s">
        <v>394</v>
      </c>
      <c r="B26" s="10" t="n">
        <v>3.58</v>
      </c>
      <c r="C26" s="10" t="n">
        <v>2.21</v>
      </c>
    </row>
    <row r="27" spans="1:6">
      <c r="A27" s="4" t="s">
        <v>395</v>
      </c>
      <c r="B27" s="10" t="n">
        <v>2.19</v>
      </c>
      <c r="C27" s="10" t="n">
        <v>1.34</v>
      </c>
    </row>
    <row r="28" spans="1:6">
      <c r="A28" s="4" t="s">
        <v>396</v>
      </c>
      <c r="B28" s="5" t="n">
        <v>2</v>
      </c>
      <c r="C28" s="10" t="n">
        <v>1.59</v>
      </c>
    </row>
    <row r="29" spans="1:6">
      <c r="A29" s="4" t="s">
        <v>397</v>
      </c>
      <c r="B29" s="10" t="n">
        <v>2.52</v>
      </c>
      <c r="C29" s="8" t="n">
        <v>2.03</v>
      </c>
      <c r="D29" s="8" t="n">
        <v>1.52</v>
      </c>
    </row>
    <row r="30" spans="1:6">
      <c r="A30" s="4" t="s">
        <v>398</v>
      </c>
      <c r="B30" s="8" t="n">
        <v>1.83</v>
      </c>
    </row>
    <row r="31" spans="1:6">
      <c r="A31" s="4" t="s">
        <v>399</v>
      </c>
      <c r="B31" s="7" t="n">
        <v>2700000</v>
      </c>
      <c r="C31" s="7" t="n">
        <v>1500000</v>
      </c>
    </row>
    <row r="32" spans="1:6">
      <c r="A32" s="4" t="s">
        <v>400</v>
      </c>
      <c r="B32" s="4" t="s">
        <v>401</v>
      </c>
      <c r="C32" s="4" t="s">
        <v>290</v>
      </c>
    </row>
    <row r="33" spans="1:6">
      <c r="A33" s="3" t="s">
        <v>376</v>
      </c>
    </row>
    <row r="34" spans="1:6">
      <c r="A34" s="4" t="s">
        <v>377</v>
      </c>
      <c r="B34" s="7" t="n">
        <v>922000</v>
      </c>
      <c r="C34" s="7" t="n">
        <v>1815000</v>
      </c>
      <c r="D34" s="7" t="n">
        <v>318000</v>
      </c>
    </row>
    <row r="35" spans="1:6">
      <c r="A35" s="3" t="s">
        <v>402</v>
      </c>
    </row>
    <row r="36" spans="1:6">
      <c r="A36" s="4" t="s">
        <v>403</v>
      </c>
      <c r="B36" s="4" t="s">
        <v>404</v>
      </c>
      <c r="C36" s="4" t="s">
        <v>405</v>
      </c>
      <c r="D36" s="4" t="s">
        <v>406</v>
      </c>
      <c r="E36" s="4" t="s">
        <v>407</v>
      </c>
    </row>
    <row r="37" spans="1:6">
      <c r="A37" s="4" t="s">
        <v>408</v>
      </c>
      <c r="B37" s="4" t="s">
        <v>409</v>
      </c>
      <c r="C37" s="4" t="s">
        <v>410</v>
      </c>
      <c r="D37" s="4" t="s">
        <v>411</v>
      </c>
      <c r="E37" s="4" t="s">
        <v>407</v>
      </c>
    </row>
    <row r="38" spans="1:6">
      <c r="A38" s="4" t="s">
        <v>412</v>
      </c>
      <c r="B38" s="4" t="s">
        <v>413</v>
      </c>
      <c r="C38" s="4" t="s">
        <v>414</v>
      </c>
      <c r="D38" s="4" t="s">
        <v>411</v>
      </c>
      <c r="E38" s="4" t="s">
        <v>407</v>
      </c>
    </row>
    <row r="39" spans="1:6">
      <c r="A39" s="4" t="s">
        <v>415</v>
      </c>
      <c r="B39" s="4" t="s">
        <v>411</v>
      </c>
      <c r="C39" s="4" t="s">
        <v>411</v>
      </c>
      <c r="D39" s="4" t="s">
        <v>411</v>
      </c>
      <c r="E39" s="4" t="s">
        <v>407</v>
      </c>
    </row>
    <row r="40" spans="1:6">
      <c r="A40" s="4" t="s">
        <v>416</v>
      </c>
    </row>
    <row r="41" spans="1:6">
      <c r="A41" s="3" t="s">
        <v>376</v>
      </c>
    </row>
    <row r="42" spans="1:6">
      <c r="A42" s="4" t="s">
        <v>377</v>
      </c>
      <c r="B42" s="7" t="n">
        <v>312000</v>
      </c>
      <c r="C42" s="7" t="n">
        <v>456000</v>
      </c>
      <c r="D42" s="7" t="n">
        <v>177000</v>
      </c>
    </row>
    <row r="43" spans="1:6">
      <c r="A43" s="4" t="s">
        <v>417</v>
      </c>
    </row>
    <row r="44" spans="1:6">
      <c r="A44" s="3" t="s">
        <v>376</v>
      </c>
    </row>
    <row r="45" spans="1:6">
      <c r="A45" s="4" t="s">
        <v>377</v>
      </c>
      <c r="B45" s="7" t="n">
        <v>610000</v>
      </c>
      <c r="C45" s="7" t="n">
        <v>1359000</v>
      </c>
      <c r="D45" s="7" t="n">
        <v>141000</v>
      </c>
    </row>
    <row r="46" spans="1:6">
      <c r="A46" s="4" t="s">
        <v>418</v>
      </c>
    </row>
    <row r="47" spans="1:6">
      <c r="A47" s="3" t="s">
        <v>375</v>
      </c>
    </row>
    <row r="48" spans="1:6">
      <c r="A48" s="4" t="s">
        <v>364</v>
      </c>
      <c r="B48" s="4" t="s">
        <v>419</v>
      </c>
    </row>
    <row r="49" spans="1:6">
      <c r="A49" s="4" t="s">
        <v>420</v>
      </c>
      <c r="B49" s="4" t="s">
        <v>421</v>
      </c>
    </row>
    <row r="50" spans="1:6">
      <c r="A50" s="4" t="s">
        <v>422</v>
      </c>
    </row>
    <row r="51" spans="1:6">
      <c r="A51" s="3" t="s">
        <v>375</v>
      </c>
    </row>
    <row r="52" spans="1:6">
      <c r="A52" s="4" t="s">
        <v>423</v>
      </c>
      <c r="B52" s="4" t="s">
        <v>294</v>
      </c>
    </row>
    <row r="53" spans="1:6">
      <c r="A53" s="4" t="s">
        <v>424</v>
      </c>
      <c r="B53" s="7" t="n">
        <v>100000</v>
      </c>
    </row>
    <row r="54" spans="1:6">
      <c r="A54" s="4" t="s">
        <v>425</v>
      </c>
      <c r="B54" s="4" t="s">
        <v>426</v>
      </c>
    </row>
    <row r="55" spans="1:6">
      <c r="A55" s="4" t="s">
        <v>427</v>
      </c>
    </row>
    <row r="56" spans="1:6">
      <c r="A56" s="3" t="s">
        <v>375</v>
      </c>
    </row>
    <row r="57" spans="1:6">
      <c r="A57" s="4" t="s">
        <v>65</v>
      </c>
      <c r="C57" s="5" t="n">
        <v>2000000</v>
      </c>
    </row>
    <row r="58" spans="1:6">
      <c r="A58" s="4" t="s">
        <v>428</v>
      </c>
      <c r="B58" s="4" t="s">
        <v>278</v>
      </c>
    </row>
    <row r="59" spans="1:6">
      <c r="A59" s="4" t="s">
        <v>429</v>
      </c>
      <c r="B59" s="4" t="s">
        <v>278</v>
      </c>
    </row>
    <row r="60" spans="1:6"/>
    <row r="61" spans="1:6">
      <c r="A61" s="4" t="s">
        <v>407</v>
      </c>
      <c r="B61" s="4" t="s">
        <v>430</v>
      </c>
    </row>
  </sheetData>
  <mergeCells count="5">
    <mergeCell ref="A1:A2"/>
    <mergeCell ref="B1:E1"/>
    <mergeCell ref="D2:E2"/>
    <mergeCell ref="A60:F60"/>
    <mergeCell ref="B61:F6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1</v>
      </c>
      <c r="B1" s="2" t="s">
        <v>1</v>
      </c>
    </row>
    <row r="2" spans="1:4">
      <c r="B2" s="2" t="s">
        <v>2</v>
      </c>
      <c r="C2" s="2" t="s">
        <v>30</v>
      </c>
      <c r="D2" s="2" t="s">
        <v>69</v>
      </c>
    </row>
    <row r="3" spans="1:4">
      <c r="A3" s="3" t="s">
        <v>432</v>
      </c>
    </row>
    <row r="4" spans="1:4">
      <c r="A4" s="4" t="s">
        <v>433</v>
      </c>
      <c r="B4" s="7" t="n">
        <v>-761</v>
      </c>
      <c r="C4" s="7" t="n">
        <v>-864</v>
      </c>
    </row>
    <row r="5" spans="1:4">
      <c r="A5" s="4" t="s">
        <v>434</v>
      </c>
      <c r="B5" s="5" t="n">
        <v>-761</v>
      </c>
      <c r="C5" s="5" t="n">
        <v>-864</v>
      </c>
    </row>
    <row r="6" spans="1:4">
      <c r="A6" s="3" t="s">
        <v>435</v>
      </c>
    </row>
    <row r="7" spans="1:4">
      <c r="A7" s="4" t="s">
        <v>436</v>
      </c>
      <c r="B7" s="5" t="n">
        <v>11730</v>
      </c>
      <c r="C7" s="5" t="n">
        <v>8139</v>
      </c>
    </row>
    <row r="8" spans="1:4">
      <c r="A8" s="4" t="s">
        <v>437</v>
      </c>
      <c r="B8" s="5" t="n">
        <v>1765</v>
      </c>
      <c r="C8" s="5" t="n">
        <v>1362</v>
      </c>
    </row>
    <row r="9" spans="1:4">
      <c r="A9" s="4" t="s">
        <v>438</v>
      </c>
      <c r="B9" s="5" t="n">
        <v>179</v>
      </c>
      <c r="C9" s="5" t="n">
        <v>136</v>
      </c>
    </row>
    <row r="10" spans="1:4">
      <c r="A10" s="4" t="s">
        <v>98</v>
      </c>
      <c r="B10" s="5" t="n">
        <v>1041</v>
      </c>
      <c r="C10" s="5" t="n">
        <v>98</v>
      </c>
    </row>
    <row r="11" spans="1:4">
      <c r="A11" s="4" t="s">
        <v>439</v>
      </c>
      <c r="B11" s="5" t="n">
        <v>-13954</v>
      </c>
      <c r="C11" s="5" t="n">
        <v>-8871</v>
      </c>
    </row>
    <row r="12" spans="1:4">
      <c r="A12" s="4" t="s">
        <v>440</v>
      </c>
      <c r="B12" s="5" t="n">
        <v>761</v>
      </c>
      <c r="C12" s="5" t="n">
        <v>864</v>
      </c>
    </row>
    <row r="13" spans="1:4">
      <c r="A13" s="4" t="s">
        <v>441</v>
      </c>
      <c r="B13" s="7" t="n">
        <v>0</v>
      </c>
      <c r="C13" s="7" t="n">
        <v>0</v>
      </c>
    </row>
    <row r="14" spans="1:4">
      <c r="A14" s="3" t="s">
        <v>442</v>
      </c>
    </row>
    <row r="15" spans="1:4">
      <c r="A15" s="4" t="s">
        <v>443</v>
      </c>
      <c r="B15" s="4" t="s">
        <v>444</v>
      </c>
      <c r="C15" s="4" t="s">
        <v>444</v>
      </c>
      <c r="D15" s="4" t="s">
        <v>444</v>
      </c>
    </row>
    <row r="16" spans="1:4">
      <c r="A16" s="4" t="s">
        <v>445</v>
      </c>
      <c r="B16" s="4" t="s">
        <v>446</v>
      </c>
      <c r="C16" s="4" t="s">
        <v>447</v>
      </c>
      <c r="D16" s="4" t="s">
        <v>448</v>
      </c>
    </row>
    <row r="17" spans="1:4">
      <c r="A17" s="4" t="s">
        <v>449</v>
      </c>
      <c r="B17" s="4" t="s">
        <v>450</v>
      </c>
      <c r="C17" s="4" t="s">
        <v>329</v>
      </c>
      <c r="D17" s="4" t="s">
        <v>411</v>
      </c>
    </row>
    <row r="18" spans="1:4">
      <c r="A18" s="4" t="s">
        <v>451</v>
      </c>
      <c r="B18" s="4" t="s">
        <v>450</v>
      </c>
      <c r="C18" s="4" t="s">
        <v>450</v>
      </c>
      <c r="D18" s="4" t="s">
        <v>450</v>
      </c>
    </row>
    <row r="19" spans="1:4">
      <c r="A19" s="4" t="s">
        <v>452</v>
      </c>
      <c r="B19" s="4" t="s">
        <v>453</v>
      </c>
      <c r="C19" s="4" t="s">
        <v>454</v>
      </c>
      <c r="D19" s="4" t="s">
        <v>411</v>
      </c>
    </row>
    <row r="20" spans="1:4">
      <c r="A20" s="4" t="s">
        <v>455</v>
      </c>
      <c r="B20" s="4" t="s">
        <v>456</v>
      </c>
      <c r="C20" s="4" t="s">
        <v>457</v>
      </c>
      <c r="D20" s="4" t="s">
        <v>458</v>
      </c>
    </row>
    <row r="21" spans="1:4">
      <c r="A21" s="4" t="s">
        <v>92</v>
      </c>
      <c r="B21" s="4" t="s">
        <v>411</v>
      </c>
      <c r="C21" s="4" t="s">
        <v>411</v>
      </c>
      <c r="D21" s="4" t="s">
        <v>411</v>
      </c>
    </row>
    <row r="22" spans="1:4">
      <c r="A22" s="3" t="s">
        <v>459</v>
      </c>
    </row>
    <row r="23" spans="1:4">
      <c r="A23" s="4" t="s">
        <v>460</v>
      </c>
      <c r="B23" s="5" t="n">
        <v>28737000</v>
      </c>
      <c r="C23" s="5" t="n">
        <v>25391000</v>
      </c>
    </row>
    <row r="24" spans="1:4">
      <c r="A24" s="4" t="s">
        <v>455</v>
      </c>
      <c r="B24" s="7" t="n">
        <v>5100</v>
      </c>
      <c r="C24" s="7" t="n">
        <v>3900</v>
      </c>
    </row>
    <row r="25" spans="1:4">
      <c r="A25" s="4" t="s">
        <v>461</v>
      </c>
      <c r="B25" s="4" t="s">
        <v>261</v>
      </c>
    </row>
    <row r="26" spans="1:4">
      <c r="A26" s="4" t="s">
        <v>462</v>
      </c>
      <c r="B26" s="4" t="s">
        <v>290</v>
      </c>
    </row>
    <row r="27" spans="1:4">
      <c r="A27" s="4" t="s">
        <v>463</v>
      </c>
    </row>
    <row r="28" spans="1:4">
      <c r="A28" s="3" t="s">
        <v>464</v>
      </c>
    </row>
    <row r="29" spans="1:4">
      <c r="A29" s="4" t="s">
        <v>465</v>
      </c>
      <c r="B29" s="7" t="n">
        <v>860</v>
      </c>
    </row>
    <row r="30" spans="1:4">
      <c r="A30" s="4" t="s">
        <v>466</v>
      </c>
      <c r="B30" s="7" t="n">
        <v>905</v>
      </c>
    </row>
    <row r="31" spans="1:4">
      <c r="A31" s="4" t="s">
        <v>467</v>
      </c>
    </row>
    <row r="32" spans="1:4">
      <c r="A32" s="3" t="s">
        <v>464</v>
      </c>
    </row>
    <row r="33" spans="1:4">
      <c r="A33" s="4" t="s">
        <v>468</v>
      </c>
      <c r="B33" s="4" t="s">
        <v>469</v>
      </c>
    </row>
    <row r="34" spans="1:4">
      <c r="A34" s="4" t="s">
        <v>470</v>
      </c>
    </row>
    <row r="35" spans="1:4">
      <c r="A35" s="3" t="s">
        <v>464</v>
      </c>
    </row>
    <row r="36" spans="1:4">
      <c r="A36" s="4" t="s">
        <v>468</v>
      </c>
      <c r="B36" s="4" t="s">
        <v>471</v>
      </c>
    </row>
    <row r="37" spans="1:4">
      <c r="A37" s="4" t="s">
        <v>257</v>
      </c>
    </row>
    <row r="38" spans="1:4">
      <c r="A38" s="3" t="s">
        <v>459</v>
      </c>
    </row>
    <row r="39" spans="1:4">
      <c r="A39" s="4" t="s">
        <v>460</v>
      </c>
      <c r="C39" s="5" t="n">
        <v>259712</v>
      </c>
    </row>
    <row r="40" spans="1:4">
      <c r="A40" s="4" t="s">
        <v>472</v>
      </c>
      <c r="C40" s="7" t="n">
        <v>815</v>
      </c>
    </row>
    <row r="41" spans="1:4">
      <c r="A41" s="4" t="s">
        <v>473</v>
      </c>
    </row>
    <row r="42" spans="1:4">
      <c r="A42" s="3" t="s">
        <v>474</v>
      </c>
    </row>
    <row r="43" spans="1:4">
      <c r="A43" s="4" t="s">
        <v>436</v>
      </c>
      <c r="B43" s="7" t="n">
        <v>30600</v>
      </c>
    </row>
    <row r="44" spans="1:4">
      <c r="A44" s="4" t="s">
        <v>475</v>
      </c>
    </row>
    <row r="45" spans="1:4">
      <c r="A45" s="3" t="s">
        <v>474</v>
      </c>
    </row>
    <row r="46" spans="1:4">
      <c r="A46" s="4" t="s">
        <v>476</v>
      </c>
      <c r="B46" s="4" t="s">
        <v>469</v>
      </c>
    </row>
    <row r="47" spans="1:4">
      <c r="A47" s="4" t="s">
        <v>477</v>
      </c>
    </row>
    <row r="48" spans="1:4">
      <c r="A48" s="3" t="s">
        <v>474</v>
      </c>
    </row>
    <row r="49" spans="1:4">
      <c r="A49" s="4" t="s">
        <v>476</v>
      </c>
      <c r="B49" s="4" t="s">
        <v>471</v>
      </c>
    </row>
    <row r="50" spans="1:4">
      <c r="A50" s="4" t="s">
        <v>478</v>
      </c>
    </row>
    <row r="51" spans="1:4">
      <c r="A51" s="3" t="s">
        <v>474</v>
      </c>
    </row>
    <row r="52" spans="1:4">
      <c r="A52" s="4" t="s">
        <v>436</v>
      </c>
      <c r="B52" s="7" t="n">
        <v>15100</v>
      </c>
    </row>
    <row r="53" spans="1:4">
      <c r="A53" s="4" t="s">
        <v>479</v>
      </c>
    </row>
    <row r="54" spans="1:4">
      <c r="A54" s="3" t="s">
        <v>474</v>
      </c>
    </row>
    <row r="55" spans="1:4">
      <c r="A55" s="4" t="s">
        <v>476</v>
      </c>
      <c r="B55" s="4" t="s">
        <v>480</v>
      </c>
    </row>
    <row r="56" spans="1:4">
      <c r="A56" s="4" t="s">
        <v>481</v>
      </c>
    </row>
    <row r="57" spans="1:4">
      <c r="A57" s="3" t="s">
        <v>474</v>
      </c>
    </row>
    <row r="58" spans="1:4">
      <c r="A58" s="4" t="s">
        <v>476</v>
      </c>
      <c r="B58" s="4" t="s">
        <v>47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483</v>
      </c>
      <c r="C1" s="2" t="s">
        <v>2</v>
      </c>
    </row>
    <row r="2" spans="1:3">
      <c r="A2" s="3" t="s">
        <v>319</v>
      </c>
    </row>
    <row r="3" spans="1:3">
      <c r="A3" s="4" t="s">
        <v>484</v>
      </c>
      <c r="C3" s="7" t="n">
        <v>15000</v>
      </c>
    </row>
    <row r="4" spans="1:3">
      <c r="A4" s="3" t="s">
        <v>175</v>
      </c>
    </row>
    <row r="5" spans="1:3">
      <c r="A5" s="4" t="s">
        <v>485</v>
      </c>
      <c r="C5" s="5" t="n">
        <v>626000</v>
      </c>
    </row>
    <row r="6" spans="1:3">
      <c r="A6" s="3" t="s">
        <v>486</v>
      </c>
    </row>
    <row r="7" spans="1:3">
      <c r="A7" s="4" t="s">
        <v>487</v>
      </c>
      <c r="C7" s="5" t="n">
        <v>420000</v>
      </c>
    </row>
    <row r="8" spans="1:3">
      <c r="A8" s="4" t="s">
        <v>488</v>
      </c>
      <c r="C8" s="5" t="n">
        <v>624000</v>
      </c>
    </row>
    <row r="9" spans="1:3">
      <c r="A9" s="4" t="s">
        <v>489</v>
      </c>
    </row>
    <row r="10" spans="1:3">
      <c r="A10" s="3" t="s">
        <v>175</v>
      </c>
    </row>
    <row r="11" spans="1:3">
      <c r="A11" s="4" t="s">
        <v>485</v>
      </c>
      <c r="B11" s="7" t="n">
        <v>458000</v>
      </c>
      <c r="C11" s="5" t="n">
        <v>168000</v>
      </c>
    </row>
    <row r="12" spans="1:3">
      <c r="A12" s="4" t="s">
        <v>490</v>
      </c>
      <c r="C12" s="7" t="n">
        <v>626000</v>
      </c>
    </row>
    <row r="13" spans="1:3">
      <c r="A13" s="4" t="s">
        <v>491</v>
      </c>
      <c r="C13" s="4" t="s">
        <v>492</v>
      </c>
    </row>
    <row r="14" spans="1:3">
      <c r="A14" s="4" t="s">
        <v>493</v>
      </c>
      <c r="B14" s="4" t="s">
        <v>419</v>
      </c>
    </row>
    <row r="15" spans="1:3">
      <c r="A15" s="4" t="s">
        <v>494</v>
      </c>
      <c r="B15" s="4" t="s">
        <v>495</v>
      </c>
    </row>
    <row r="16" spans="1:3">
      <c r="A16" s="4" t="s">
        <v>496</v>
      </c>
      <c r="B16" s="7" t="n">
        <v>14442</v>
      </c>
      <c r="C16" s="7" t="n">
        <v>5342</v>
      </c>
    </row>
    <row r="17" spans="1:3">
      <c r="A17" s="4" t="s">
        <v>497</v>
      </c>
      <c r="C17" s="7" t="n">
        <v>249000</v>
      </c>
    </row>
    <row r="18" spans="1:3">
      <c r="A18" s="4" t="s">
        <v>498</v>
      </c>
    </row>
    <row r="19" spans="1:3">
      <c r="A19" s="3" t="s">
        <v>175</v>
      </c>
    </row>
    <row r="20" spans="1:3">
      <c r="A20" s="4" t="s">
        <v>499</v>
      </c>
      <c r="B20" s="7" t="n">
        <v>50000</v>
      </c>
    </row>
    <row r="21" spans="1:3">
      <c r="A21" s="4" t="s">
        <v>500</v>
      </c>
      <c r="B21" s="4" t="s">
        <v>501</v>
      </c>
    </row>
    <row r="22" spans="1:3">
      <c r="A22" s="4" t="s">
        <v>502</v>
      </c>
    </row>
    <row r="23" spans="1:3">
      <c r="A23" s="3" t="s">
        <v>175</v>
      </c>
    </row>
    <row r="24" spans="1:3">
      <c r="A24" s="4" t="s">
        <v>485</v>
      </c>
      <c r="B24" s="7" t="n">
        <v>8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03</v>
      </c>
      <c r="B1" s="2" t="s">
        <v>246</v>
      </c>
      <c r="C1" s="2" t="s">
        <v>3</v>
      </c>
      <c r="D1" s="2" t="s">
        <v>245</v>
      </c>
      <c r="E1" s="2" t="s">
        <v>2</v>
      </c>
      <c r="F1" s="2" t="s">
        <v>30</v>
      </c>
    </row>
    <row r="2" spans="1:6">
      <c r="A2" s="3" t="s">
        <v>504</v>
      </c>
    </row>
    <row r="3" spans="1:6">
      <c r="A3" s="4" t="s">
        <v>253</v>
      </c>
      <c r="E3" s="8" t="n">
        <v>3.25</v>
      </c>
    </row>
    <row r="4" spans="1:6">
      <c r="A4" s="4" t="s">
        <v>505</v>
      </c>
      <c r="D4" s="7" t="n">
        <v>9800000</v>
      </c>
    </row>
    <row r="5" spans="1:6">
      <c r="A5" s="4" t="s">
        <v>506</v>
      </c>
      <c r="E5" s="4" t="s">
        <v>294</v>
      </c>
    </row>
    <row r="6" spans="1:6">
      <c r="A6" s="4" t="s">
        <v>507</v>
      </c>
      <c r="D6" s="4" t="s">
        <v>250</v>
      </c>
    </row>
    <row r="7" spans="1:6">
      <c r="A7" s="4" t="s">
        <v>257</v>
      </c>
    </row>
    <row r="8" spans="1:6">
      <c r="A8" s="3" t="s">
        <v>504</v>
      </c>
    </row>
    <row r="9" spans="1:6">
      <c r="A9" s="4" t="s">
        <v>507</v>
      </c>
      <c r="E9" s="4" t="s">
        <v>258</v>
      </c>
      <c r="F9" s="4" t="s">
        <v>259</v>
      </c>
    </row>
    <row r="10" spans="1:6">
      <c r="A10" s="4" t="s">
        <v>256</v>
      </c>
    </row>
    <row r="11" spans="1:6">
      <c r="A11" s="3" t="s">
        <v>504</v>
      </c>
    </row>
    <row r="12" spans="1:6">
      <c r="A12" s="4" t="s">
        <v>508</v>
      </c>
      <c r="C12" s="5" t="n">
        <v>625000</v>
      </c>
    </row>
    <row r="13" spans="1:6">
      <c r="A13" s="4" t="s">
        <v>253</v>
      </c>
      <c r="C13" s="8" t="n">
        <v>3.25</v>
      </c>
    </row>
    <row r="14" spans="1:6">
      <c r="A14" s="4" t="s">
        <v>505</v>
      </c>
      <c r="C14" s="7" t="n">
        <v>2000000</v>
      </c>
    </row>
    <row r="15" spans="1:6">
      <c r="A15" s="4" t="s">
        <v>506</v>
      </c>
      <c r="C15" s="4" t="s">
        <v>294</v>
      </c>
    </row>
    <row r="16" spans="1:6">
      <c r="A16" s="4" t="s">
        <v>509</v>
      </c>
      <c r="C16" s="5" t="n">
        <v>3033653</v>
      </c>
    </row>
    <row r="17" spans="1:6">
      <c r="A17" s="4" t="s">
        <v>510</v>
      </c>
    </row>
    <row r="18" spans="1:6">
      <c r="A18" s="3" t="s">
        <v>504</v>
      </c>
    </row>
    <row r="19" spans="1:6">
      <c r="A19" s="4" t="s">
        <v>508</v>
      </c>
      <c r="C19" s="5" t="n">
        <v>625000</v>
      </c>
    </row>
    <row r="20" spans="1:6">
      <c r="A20" s="4" t="s">
        <v>253</v>
      </c>
      <c r="C20" s="8" t="n">
        <v>3.25</v>
      </c>
    </row>
    <row r="21" spans="1:6">
      <c r="A21" s="4" t="s">
        <v>505</v>
      </c>
      <c r="C21" s="7" t="n">
        <v>2000000</v>
      </c>
    </row>
    <row r="22" spans="1:6">
      <c r="A22" s="4" t="s">
        <v>507</v>
      </c>
      <c r="C22" s="4" t="s">
        <v>261</v>
      </c>
    </row>
    <row r="23" spans="1:6">
      <c r="A23" s="4" t="s">
        <v>511</v>
      </c>
    </row>
    <row r="24" spans="1:6">
      <c r="A24" s="3" t="s">
        <v>504</v>
      </c>
    </row>
    <row r="25" spans="1:6">
      <c r="A25" s="4" t="s">
        <v>507</v>
      </c>
      <c r="C25" s="4" t="s">
        <v>261</v>
      </c>
    </row>
    <row r="26" spans="1:6">
      <c r="A26" s="4" t="s">
        <v>512</v>
      </c>
    </row>
    <row r="27" spans="1:6">
      <c r="A27" s="3" t="s">
        <v>504</v>
      </c>
    </row>
    <row r="28" spans="1:6">
      <c r="A28" s="4" t="s">
        <v>513</v>
      </c>
      <c r="C28" s="5" t="n">
        <v>357130</v>
      </c>
    </row>
    <row r="29" spans="1:6">
      <c r="A29" s="4" t="s">
        <v>514</v>
      </c>
      <c r="C29" s="8" t="n">
        <v>4.7</v>
      </c>
    </row>
    <row r="30" spans="1:6">
      <c r="A30" s="4" t="s">
        <v>515</v>
      </c>
    </row>
    <row r="31" spans="1:6">
      <c r="A31" s="3" t="s">
        <v>504</v>
      </c>
    </row>
    <row r="32" spans="1:6">
      <c r="A32" s="4" t="s">
        <v>253</v>
      </c>
      <c r="C32" s="8" t="n">
        <v>5.5</v>
      </c>
    </row>
    <row r="33" spans="1:6">
      <c r="A33" s="4" t="s">
        <v>516</v>
      </c>
      <c r="C33" s="5" t="n">
        <v>200000</v>
      </c>
    </row>
    <row r="34" spans="1:6">
      <c r="A34" s="4" t="s">
        <v>517</v>
      </c>
    </row>
    <row r="35" spans="1:6">
      <c r="A35" s="3" t="s">
        <v>504</v>
      </c>
    </row>
    <row r="36" spans="1:6">
      <c r="A36" s="4" t="s">
        <v>253</v>
      </c>
      <c r="C36" s="8" t="n">
        <v>3.25</v>
      </c>
    </row>
    <row r="37" spans="1:6">
      <c r="A37" s="4" t="s">
        <v>516</v>
      </c>
      <c r="C37" s="5" t="n">
        <v>212500</v>
      </c>
    </row>
    <row r="38" spans="1:6">
      <c r="A38" s="4" t="s">
        <v>518</v>
      </c>
    </row>
    <row r="39" spans="1:6">
      <c r="A39" s="3" t="s">
        <v>504</v>
      </c>
    </row>
    <row r="40" spans="1:6">
      <c r="A40" s="4" t="s">
        <v>253</v>
      </c>
      <c r="B40" s="8" t="n">
        <v>4.85</v>
      </c>
    </row>
    <row r="41" spans="1:6">
      <c r="A41" s="4" t="s">
        <v>516</v>
      </c>
      <c r="B41" s="5" t="n">
        <v>8247</v>
      </c>
    </row>
    <row r="42" spans="1:6">
      <c r="A42" s="4" t="s">
        <v>519</v>
      </c>
      <c r="B42" s="7" t="n">
        <v>2000000</v>
      </c>
    </row>
    <row r="43" spans="1:6">
      <c r="A43" s="4" t="s">
        <v>520</v>
      </c>
      <c r="B43" s="5" t="n">
        <v>3000000</v>
      </c>
    </row>
    <row r="44" spans="1:6">
      <c r="A44" s="4" t="s">
        <v>521</v>
      </c>
      <c r="B44" s="7" t="n">
        <v>20000000</v>
      </c>
    </row>
    <row r="45" spans="1:6">
      <c r="A45" s="4" t="s">
        <v>522</v>
      </c>
      <c r="B45" s="4" t="s">
        <v>523</v>
      </c>
    </row>
    <row r="46" spans="1:6">
      <c r="A46" s="4" t="s">
        <v>524</v>
      </c>
      <c r="B46" s="4" t="s">
        <v>525</v>
      </c>
    </row>
    <row r="47" spans="1:6">
      <c r="A47" s="4" t="s">
        <v>526</v>
      </c>
      <c r="B47" s="4" t="s">
        <v>527</v>
      </c>
    </row>
    <row r="48" spans="1:6">
      <c r="A48" s="4" t="s">
        <v>528</v>
      </c>
      <c r="B48" s="4" t="s">
        <v>529</v>
      </c>
    </row>
    <row r="49" spans="1:6">
      <c r="A49" s="4" t="s">
        <v>530</v>
      </c>
      <c r="B49" s="4" t="s">
        <v>454</v>
      </c>
    </row>
    <row r="50" spans="1:6">
      <c r="A50" s="4" t="s">
        <v>531</v>
      </c>
      <c r="B50" s="4" t="s">
        <v>450</v>
      </c>
    </row>
    <row r="51" spans="1:6">
      <c r="A51" s="4" t="s">
        <v>532</v>
      </c>
      <c r="B51" s="4" t="s">
        <v>533</v>
      </c>
    </row>
    <row r="52" spans="1:6">
      <c r="A52" s="4" t="s">
        <v>534</v>
      </c>
      <c r="B52" s="4" t="s">
        <v>450</v>
      </c>
    </row>
    <row r="53" spans="1:6">
      <c r="A53" s="4" t="s">
        <v>535</v>
      </c>
    </row>
    <row r="54" spans="1:6">
      <c r="A54" s="3" t="s">
        <v>504</v>
      </c>
    </row>
    <row r="55" spans="1:6">
      <c r="A55" s="4" t="s">
        <v>536</v>
      </c>
      <c r="B55"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5677</v>
      </c>
      <c r="C4" s="7" t="n">
        <v>4527</v>
      </c>
      <c r="D4" s="7" t="n">
        <v>3962</v>
      </c>
    </row>
    <row r="5" spans="1:4">
      <c r="A5" s="4" t="s">
        <v>72</v>
      </c>
      <c r="B5" s="5" t="n">
        <v>5463</v>
      </c>
      <c r="C5" s="5" t="n">
        <v>4191</v>
      </c>
      <c r="D5" s="5" t="n">
        <v>1011</v>
      </c>
    </row>
    <row r="6" spans="1:4">
      <c r="A6" s="4" t="s">
        <v>73</v>
      </c>
      <c r="B6" s="5" t="n">
        <v>11140</v>
      </c>
      <c r="C6" s="5" t="n">
        <v>8718</v>
      </c>
      <c r="D6" s="5" t="n">
        <v>4973</v>
      </c>
    </row>
    <row r="7" spans="1:4">
      <c r="A7" s="4" t="s">
        <v>74</v>
      </c>
      <c r="B7" s="5" t="n">
        <v>-11140</v>
      </c>
      <c r="C7" s="5" t="n">
        <v>-8718</v>
      </c>
      <c r="D7" s="5" t="n">
        <v>-4973</v>
      </c>
    </row>
    <row r="8" spans="1:4">
      <c r="A8" s="3" t="s">
        <v>75</v>
      </c>
    </row>
    <row r="9" spans="1:4">
      <c r="A9" s="4" t="s">
        <v>76</v>
      </c>
      <c r="B9" s="5" t="n">
        <v>-28</v>
      </c>
      <c r="C9" s="5" t="n">
        <v>-19</v>
      </c>
      <c r="D9" s="5" t="n">
        <v>-2</v>
      </c>
    </row>
    <row r="10" spans="1:4">
      <c r="A10" s="4" t="s">
        <v>77</v>
      </c>
      <c r="B10" s="5" t="n">
        <v>0</v>
      </c>
      <c r="C10" s="5" t="n">
        <v>2</v>
      </c>
      <c r="D10" s="5" t="n">
        <v>-11</v>
      </c>
    </row>
    <row r="11" spans="1:4">
      <c r="A11" s="4" t="s">
        <v>78</v>
      </c>
      <c r="B11" s="5" t="n">
        <v>-28</v>
      </c>
      <c r="C11" s="5" t="n">
        <v>-17</v>
      </c>
      <c r="D11" s="5" t="n">
        <v>-13</v>
      </c>
    </row>
    <row r="12" spans="1:4">
      <c r="A12" s="4" t="s">
        <v>79</v>
      </c>
      <c r="B12" s="7" t="n">
        <v>-11168</v>
      </c>
      <c r="C12" s="7" t="n">
        <v>-8735</v>
      </c>
      <c r="D12" s="7" t="n">
        <v>-4986</v>
      </c>
    </row>
    <row r="13" spans="1:4">
      <c r="A13" s="4" t="s">
        <v>80</v>
      </c>
      <c r="B13" s="8" t="n">
        <v>-0.42</v>
      </c>
      <c r="C13" s="8" t="n">
        <v>-0.42</v>
      </c>
      <c r="D13" s="8" t="n">
        <v>-0.27</v>
      </c>
    </row>
    <row r="14" spans="1:4">
      <c r="A14" s="4" t="s">
        <v>81</v>
      </c>
      <c r="B14" s="5" t="n">
        <v>26529</v>
      </c>
      <c r="C14" s="5" t="n">
        <v>21009</v>
      </c>
      <c r="D14" s="5" t="n">
        <v>18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v>
      </c>
      <c r="B1" s="2" t="s">
        <v>1</v>
      </c>
    </row>
    <row r="2" spans="1:4">
      <c r="B2" s="2" t="s">
        <v>2</v>
      </c>
      <c r="C2" s="2" t="s">
        <v>30</v>
      </c>
      <c r="D2" s="2" t="s">
        <v>69</v>
      </c>
    </row>
    <row r="3" spans="1:4">
      <c r="A3" s="3" t="s">
        <v>83</v>
      </c>
    </row>
    <row r="4" spans="1:4">
      <c r="A4" s="4" t="s">
        <v>79</v>
      </c>
      <c r="B4" s="7" t="n">
        <v>-11168</v>
      </c>
      <c r="C4" s="7" t="n">
        <v>-8735</v>
      </c>
      <c r="D4" s="7" t="n">
        <v>-4986</v>
      </c>
    </row>
    <row r="5" spans="1:4">
      <c r="A5" s="3" t="s">
        <v>84</v>
      </c>
    </row>
    <row r="6" spans="1:4">
      <c r="A6" s="4" t="s">
        <v>85</v>
      </c>
      <c r="B6" s="5" t="n">
        <v>0</v>
      </c>
      <c r="C6" s="5" t="n">
        <v>397</v>
      </c>
      <c r="D6" s="5" t="n">
        <v>569</v>
      </c>
    </row>
    <row r="7" spans="1:4">
      <c r="A7" s="4" t="s">
        <v>86</v>
      </c>
      <c r="B7" s="5" t="n">
        <v>-304</v>
      </c>
      <c r="C7" s="5" t="n">
        <v>75</v>
      </c>
      <c r="D7" s="5" t="n">
        <v>-21</v>
      </c>
    </row>
    <row r="8" spans="1:4">
      <c r="A8" s="4" t="s">
        <v>87</v>
      </c>
      <c r="B8" s="7" t="n">
        <v>-11472</v>
      </c>
      <c r="C8" s="7" t="n">
        <v>-8263</v>
      </c>
      <c r="D8" s="7" t="n">
        <v>-44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29"/>
    <col customWidth="1" max="5" min="5" width="10"/>
  </cols>
  <sheetData>
    <row r="1" spans="1:5">
      <c r="A1" s="1" t="s">
        <v>88</v>
      </c>
      <c r="B1" s="2" t="s">
        <v>89</v>
      </c>
      <c r="C1" s="2" t="s">
        <v>90</v>
      </c>
      <c r="D1" s="2" t="s">
        <v>91</v>
      </c>
      <c r="E1" s="2" t="s">
        <v>92</v>
      </c>
    </row>
    <row r="2" spans="1:5">
      <c r="A2" s="4" t="s">
        <v>93</v>
      </c>
      <c r="B2" s="7" t="n">
        <v>15398</v>
      </c>
      <c r="C2" s="7" t="n">
        <v>-1370</v>
      </c>
      <c r="D2" s="7" t="n">
        <v>-10413</v>
      </c>
      <c r="E2" s="7" t="n">
        <v>3615</v>
      </c>
    </row>
    <row r="3" spans="1:5">
      <c r="A3" s="4" t="s">
        <v>94</v>
      </c>
      <c r="B3" s="5" t="n">
        <v>18200</v>
      </c>
    </row>
    <row r="4" spans="1:5">
      <c r="A4" s="3" t="s">
        <v>95</v>
      </c>
    </row>
    <row r="5" spans="1:5">
      <c r="A5" s="4" t="s">
        <v>96</v>
      </c>
      <c r="B5" s="7" t="n">
        <v>0</v>
      </c>
      <c r="C5" s="5" t="n">
        <v>0</v>
      </c>
      <c r="D5" s="5" t="n">
        <v>-4986</v>
      </c>
      <c r="E5" s="5" t="n">
        <v>-4986</v>
      </c>
    </row>
    <row r="6" spans="1:5">
      <c r="A6" s="4" t="s">
        <v>97</v>
      </c>
      <c r="B6" s="5" t="n">
        <v>0</v>
      </c>
      <c r="C6" s="5" t="n">
        <v>-21</v>
      </c>
      <c r="D6" s="5" t="n">
        <v>0</v>
      </c>
      <c r="E6" s="5" t="n">
        <v>-21</v>
      </c>
    </row>
    <row r="7" spans="1:5">
      <c r="A7" s="4" t="s">
        <v>98</v>
      </c>
      <c r="B7" s="5" t="n">
        <v>318</v>
      </c>
      <c r="C7" s="5" t="n">
        <v>0</v>
      </c>
      <c r="D7" s="5" t="n">
        <v>0</v>
      </c>
      <c r="E7" s="5" t="n">
        <v>318</v>
      </c>
    </row>
    <row r="8" spans="1:5">
      <c r="A8" s="4" t="s">
        <v>99</v>
      </c>
      <c r="E8" s="5" t="n">
        <v>0</v>
      </c>
    </row>
    <row r="9" spans="1:5">
      <c r="A9" s="4" t="s">
        <v>100</v>
      </c>
      <c r="E9" s="5" t="n">
        <v>0</v>
      </c>
    </row>
    <row r="10" spans="1:5">
      <c r="A10" s="4" t="s">
        <v>101</v>
      </c>
      <c r="B10" s="5" t="n">
        <v>-569</v>
      </c>
      <c r="C10" s="5" t="n">
        <v>569</v>
      </c>
      <c r="D10" s="5" t="n">
        <v>0</v>
      </c>
      <c r="E10" s="5" t="n">
        <v>0</v>
      </c>
    </row>
    <row r="11" spans="1:5">
      <c r="A11" s="4" t="s">
        <v>102</v>
      </c>
      <c r="B11" s="7" t="n">
        <v>15147</v>
      </c>
      <c r="C11" s="5" t="n">
        <v>-822</v>
      </c>
      <c r="D11" s="5" t="n">
        <v>-15399</v>
      </c>
      <c r="E11" s="5" t="n">
        <v>-1074</v>
      </c>
    </row>
    <row r="12" spans="1:5">
      <c r="A12" s="4" t="s">
        <v>103</v>
      </c>
      <c r="B12" s="5" t="n">
        <v>18200</v>
      </c>
    </row>
    <row r="13" spans="1:5">
      <c r="A13" s="3" t="s">
        <v>95</v>
      </c>
    </row>
    <row r="14" spans="1:5">
      <c r="A14" s="4" t="s">
        <v>96</v>
      </c>
      <c r="B14" s="7" t="n">
        <v>0</v>
      </c>
      <c r="C14" s="5" t="n">
        <v>0</v>
      </c>
      <c r="D14" s="5" t="n">
        <v>-8735</v>
      </c>
      <c r="E14" s="5" t="n">
        <v>-8735</v>
      </c>
    </row>
    <row r="15" spans="1:5">
      <c r="A15" s="4" t="s">
        <v>97</v>
      </c>
      <c r="B15" s="5" t="n">
        <v>0</v>
      </c>
      <c r="C15" s="5" t="n">
        <v>75</v>
      </c>
      <c r="D15" s="5" t="n">
        <v>0</v>
      </c>
      <c r="E15" s="5" t="n">
        <v>75</v>
      </c>
    </row>
    <row r="16" spans="1:5">
      <c r="A16" s="4" t="s">
        <v>98</v>
      </c>
      <c r="B16" s="7" t="n">
        <v>1815</v>
      </c>
      <c r="C16" s="5" t="n">
        <v>0</v>
      </c>
      <c r="D16" s="5" t="n">
        <v>0</v>
      </c>
      <c r="E16" s="5" t="n">
        <v>1815</v>
      </c>
    </row>
    <row r="17" spans="1:5">
      <c r="A17" s="4" t="s">
        <v>104</v>
      </c>
      <c r="B17" s="5" t="n">
        <v>1500</v>
      </c>
    </row>
    <row r="18" spans="1:5">
      <c r="A18" s="4" t="s">
        <v>99</v>
      </c>
      <c r="B18" s="7" t="n">
        <v>3300</v>
      </c>
      <c r="C18" s="5" t="n">
        <v>0</v>
      </c>
      <c r="D18" s="5" t="n">
        <v>0</v>
      </c>
      <c r="E18" s="5" t="n">
        <v>3300</v>
      </c>
    </row>
    <row r="19" spans="1:5">
      <c r="A19" s="4" t="s">
        <v>105</v>
      </c>
      <c r="B19" s="5" t="n">
        <v>1500</v>
      </c>
    </row>
    <row r="20" spans="1:5">
      <c r="A20" s="4" t="s">
        <v>106</v>
      </c>
      <c r="B20" s="7" t="n">
        <v>3300</v>
      </c>
      <c r="C20" s="5" t="n">
        <v>0</v>
      </c>
      <c r="D20" s="5" t="n">
        <v>0</v>
      </c>
      <c r="E20" s="5" t="n">
        <v>3300</v>
      </c>
    </row>
    <row r="21" spans="1:5">
      <c r="A21" s="4" t="s">
        <v>107</v>
      </c>
      <c r="B21" s="5" t="n">
        <v>1508</v>
      </c>
    </row>
    <row r="22" spans="1:5">
      <c r="A22" s="4" t="s">
        <v>100</v>
      </c>
      <c r="B22" s="7" t="n">
        <v>3318</v>
      </c>
      <c r="C22" s="5" t="n">
        <v>0</v>
      </c>
      <c r="D22" s="5" t="n">
        <v>0</v>
      </c>
      <c r="E22" s="5" t="n">
        <v>3318</v>
      </c>
    </row>
    <row r="23" spans="1:5">
      <c r="A23" s="4" t="s">
        <v>108</v>
      </c>
      <c r="B23" s="5" t="n">
        <v>2711</v>
      </c>
    </row>
    <row r="24" spans="1:5">
      <c r="A24" s="4" t="s">
        <v>109</v>
      </c>
      <c r="B24" s="7" t="n">
        <v>8349</v>
      </c>
      <c r="C24" s="5" t="n">
        <v>0</v>
      </c>
      <c r="D24" s="5" t="n">
        <v>0</v>
      </c>
      <c r="E24" s="5" t="n">
        <v>8349</v>
      </c>
    </row>
    <row r="25" spans="1:5">
      <c r="A25" s="4" t="s">
        <v>110</v>
      </c>
      <c r="B25" s="5" t="n">
        <v>3</v>
      </c>
    </row>
    <row r="26" spans="1:5">
      <c r="A26" s="4" t="s">
        <v>111</v>
      </c>
      <c r="B26" s="7" t="n">
        <v>4</v>
      </c>
      <c r="C26" s="5" t="n">
        <v>0</v>
      </c>
      <c r="D26" s="5" t="n">
        <v>0</v>
      </c>
      <c r="E26" s="5" t="n">
        <v>4</v>
      </c>
    </row>
    <row r="27" spans="1:5">
      <c r="A27" s="4" t="s">
        <v>112</v>
      </c>
      <c r="B27" s="7" t="n">
        <v>65</v>
      </c>
      <c r="C27" s="5" t="n">
        <v>0</v>
      </c>
      <c r="D27" s="5" t="n">
        <v>0</v>
      </c>
      <c r="E27" s="5" t="n">
        <v>65</v>
      </c>
    </row>
    <row r="28" spans="1:5">
      <c r="A28" s="4" t="s">
        <v>113</v>
      </c>
      <c r="B28" s="5" t="n">
        <v>-31</v>
      </c>
    </row>
    <row r="29" spans="1:5">
      <c r="A29" s="4" t="s">
        <v>114</v>
      </c>
      <c r="B29" s="7" t="n">
        <v>0</v>
      </c>
      <c r="C29" s="5" t="n">
        <v>0</v>
      </c>
      <c r="D29" s="5" t="n">
        <v>0</v>
      </c>
      <c r="E29" s="5" t="n">
        <v>0</v>
      </c>
    </row>
    <row r="30" spans="1:5">
      <c r="A30" s="4" t="s">
        <v>101</v>
      </c>
      <c r="B30" s="5" t="n">
        <v>-397</v>
      </c>
      <c r="C30" s="5" t="n">
        <v>397</v>
      </c>
      <c r="D30" s="5" t="n">
        <v>0</v>
      </c>
      <c r="E30" s="5" t="n">
        <v>0</v>
      </c>
    </row>
    <row r="31" spans="1:5">
      <c r="A31" s="4" t="s">
        <v>115</v>
      </c>
      <c r="B31" s="7" t="n">
        <v>34901</v>
      </c>
      <c r="C31" s="5" t="n">
        <v>-350</v>
      </c>
      <c r="D31" s="5" t="n">
        <v>-24134</v>
      </c>
      <c r="E31" s="7" t="n">
        <v>10417</v>
      </c>
    </row>
    <row r="32" spans="1:5">
      <c r="A32" s="4" t="s">
        <v>116</v>
      </c>
      <c r="B32" s="5" t="n">
        <v>25391</v>
      </c>
      <c r="E32" s="5" t="n">
        <v>25391</v>
      </c>
    </row>
    <row r="33" spans="1:5">
      <c r="A33" s="3" t="s">
        <v>95</v>
      </c>
    </row>
    <row r="34" spans="1:5">
      <c r="A34" s="4" t="s">
        <v>96</v>
      </c>
      <c r="B34" s="7" t="n">
        <v>0</v>
      </c>
      <c r="C34" s="5" t="n">
        <v>0</v>
      </c>
      <c r="D34" s="5" t="n">
        <v>-11168</v>
      </c>
      <c r="E34" s="7" t="n">
        <v>-11168</v>
      </c>
    </row>
    <row r="35" spans="1:5">
      <c r="A35" s="4" t="s">
        <v>97</v>
      </c>
      <c r="B35" s="5" t="n">
        <v>0</v>
      </c>
      <c r="C35" s="5" t="n">
        <v>-304</v>
      </c>
      <c r="D35" s="5" t="n">
        <v>0</v>
      </c>
      <c r="E35" s="5" t="n">
        <v>-304</v>
      </c>
    </row>
    <row r="36" spans="1:5">
      <c r="A36" s="4" t="s">
        <v>98</v>
      </c>
      <c r="B36" s="7" t="n">
        <v>922</v>
      </c>
      <c r="C36" s="5" t="n">
        <v>0</v>
      </c>
      <c r="D36" s="5" t="n">
        <v>0</v>
      </c>
      <c r="E36" s="5" t="n">
        <v>922</v>
      </c>
    </row>
    <row r="37" spans="1:5">
      <c r="A37" s="4" t="s">
        <v>99</v>
      </c>
      <c r="E37" s="5" t="n">
        <v>0</v>
      </c>
    </row>
    <row r="38" spans="1:5">
      <c r="A38" s="4" t="s">
        <v>100</v>
      </c>
      <c r="E38" s="5" t="n">
        <v>0</v>
      </c>
    </row>
    <row r="39" spans="1:5">
      <c r="A39" s="4" t="s">
        <v>117</v>
      </c>
      <c r="B39" s="5" t="n">
        <v>3246</v>
      </c>
    </row>
    <row r="40" spans="1:5">
      <c r="A40" s="4" t="s">
        <v>118</v>
      </c>
      <c r="B40" s="7" t="n">
        <v>9777</v>
      </c>
      <c r="E40" s="5" t="n">
        <v>9777</v>
      </c>
    </row>
    <row r="41" spans="1:5">
      <c r="A41" s="4" t="s">
        <v>110</v>
      </c>
      <c r="B41" s="5" t="n">
        <v>100</v>
      </c>
    </row>
    <row r="42" spans="1:5">
      <c r="A42" s="4" t="s">
        <v>111</v>
      </c>
      <c r="B42" s="7" t="n">
        <v>218</v>
      </c>
      <c r="C42" s="5" t="n">
        <v>0</v>
      </c>
      <c r="D42" s="5" t="n">
        <v>0</v>
      </c>
      <c r="E42" s="5" t="n">
        <v>218</v>
      </c>
    </row>
    <row r="43" spans="1:5">
      <c r="A43" s="4" t="s">
        <v>119</v>
      </c>
      <c r="B43" s="7" t="n">
        <v>45818</v>
      </c>
      <c r="C43" s="7" t="n">
        <v>-654</v>
      </c>
      <c r="D43" s="7" t="n">
        <v>-35302</v>
      </c>
      <c r="E43" s="7" t="n">
        <v>9862</v>
      </c>
    </row>
    <row r="44" spans="1:5">
      <c r="A44" s="4" t="s">
        <v>120</v>
      </c>
      <c r="B44" s="5" t="n">
        <v>28737</v>
      </c>
      <c r="E44" s="5" t="n">
        <v>28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69</v>
      </c>
    </row>
    <row r="3" spans="1:4">
      <c r="A3" s="3" t="s">
        <v>122</v>
      </c>
    </row>
    <row r="4" spans="1:4">
      <c r="A4" s="4" t="s">
        <v>96</v>
      </c>
      <c r="B4" s="7" t="n">
        <v>-11168</v>
      </c>
      <c r="C4" s="7" t="n">
        <v>-8735</v>
      </c>
      <c r="D4" s="7" t="n">
        <v>-4986</v>
      </c>
    </row>
    <row r="5" spans="1:4">
      <c r="A5" s="3" t="s">
        <v>123</v>
      </c>
    </row>
    <row r="6" spans="1:4">
      <c r="A6" s="4" t="s">
        <v>124</v>
      </c>
      <c r="B6" s="5" t="n">
        <v>145</v>
      </c>
      <c r="C6" s="5" t="n">
        <v>41</v>
      </c>
      <c r="D6" s="5" t="n">
        <v>39</v>
      </c>
    </row>
    <row r="7" spans="1:4">
      <c r="A7" s="4" t="s">
        <v>125</v>
      </c>
      <c r="B7" s="5" t="n">
        <v>242</v>
      </c>
      <c r="C7" s="5" t="n">
        <v>242</v>
      </c>
      <c r="D7" s="5" t="n">
        <v>242</v>
      </c>
    </row>
    <row r="8" spans="1:4">
      <c r="A8" s="4" t="s">
        <v>98</v>
      </c>
      <c r="B8" s="5" t="n">
        <v>922</v>
      </c>
      <c r="C8" s="5" t="n">
        <v>1815</v>
      </c>
      <c r="D8" s="5" t="n">
        <v>318</v>
      </c>
    </row>
    <row r="9" spans="1:4">
      <c r="A9" s="4" t="s">
        <v>126</v>
      </c>
      <c r="B9" s="5" t="n">
        <v>0</v>
      </c>
      <c r="C9" s="5" t="n">
        <v>65</v>
      </c>
      <c r="D9" s="5" t="n">
        <v>0</v>
      </c>
    </row>
    <row r="10" spans="1:4">
      <c r="A10" s="4" t="s">
        <v>127</v>
      </c>
      <c r="B10" s="5" t="n">
        <v>0</v>
      </c>
      <c r="C10" s="5" t="n">
        <v>18</v>
      </c>
      <c r="D10" s="5" t="n">
        <v>0</v>
      </c>
    </row>
    <row r="11" spans="1:4">
      <c r="A11" s="3" t="s">
        <v>128</v>
      </c>
    </row>
    <row r="12" spans="1:4">
      <c r="A12" s="4" t="s">
        <v>42</v>
      </c>
      <c r="B12" s="5" t="n">
        <v>1896</v>
      </c>
      <c r="C12" s="5" t="n">
        <v>1672</v>
      </c>
      <c r="D12" s="5" t="n">
        <v>2823</v>
      </c>
    </row>
    <row r="13" spans="1:4">
      <c r="A13" s="4" t="s">
        <v>43</v>
      </c>
      <c r="B13" s="5" t="n">
        <v>111</v>
      </c>
      <c r="C13" s="5" t="n">
        <v>-115</v>
      </c>
      <c r="D13" s="5" t="n">
        <v>103</v>
      </c>
    </row>
    <row r="14" spans="1:4">
      <c r="A14" s="4" t="s">
        <v>34</v>
      </c>
      <c r="B14" s="5" t="n">
        <v>101</v>
      </c>
      <c r="C14" s="5" t="n">
        <v>-274</v>
      </c>
      <c r="D14" s="5" t="n">
        <v>6</v>
      </c>
    </row>
    <row r="15" spans="1:4">
      <c r="A15" s="4" t="s">
        <v>129</v>
      </c>
      <c r="B15" s="5" t="n">
        <v>229</v>
      </c>
      <c r="C15" s="5" t="n">
        <v>1042</v>
      </c>
      <c r="D15" s="5" t="n">
        <v>291</v>
      </c>
    </row>
    <row r="16" spans="1:4">
      <c r="A16" s="4" t="s">
        <v>130</v>
      </c>
      <c r="B16" s="5" t="n">
        <v>-7522</v>
      </c>
      <c r="C16" s="5" t="n">
        <v>-4229</v>
      </c>
      <c r="D16" s="5" t="n">
        <v>-1164</v>
      </c>
    </row>
    <row r="17" spans="1:4">
      <c r="A17" s="3" t="s">
        <v>131</v>
      </c>
    </row>
    <row r="18" spans="1:4">
      <c r="A18" s="4" t="s">
        <v>132</v>
      </c>
      <c r="B18" s="5" t="n">
        <v>-106</v>
      </c>
      <c r="C18" s="5" t="n">
        <v>-500</v>
      </c>
      <c r="D18" s="5" t="n">
        <v>-9</v>
      </c>
    </row>
    <row r="19" spans="1:4">
      <c r="A19" s="4" t="s">
        <v>133</v>
      </c>
      <c r="B19" s="5" t="n">
        <v>0</v>
      </c>
      <c r="C19" s="5" t="n">
        <v>815</v>
      </c>
      <c r="D19" s="5" t="n">
        <v>1329</v>
      </c>
    </row>
    <row r="20" spans="1:4">
      <c r="A20" s="4" t="s">
        <v>134</v>
      </c>
      <c r="B20" s="5" t="n">
        <v>-75</v>
      </c>
      <c r="C20" s="5" t="n">
        <v>0</v>
      </c>
      <c r="D20" s="5" t="n">
        <v>0</v>
      </c>
    </row>
    <row r="21" spans="1:4">
      <c r="A21" s="4" t="s">
        <v>135</v>
      </c>
      <c r="B21" s="5" t="n">
        <v>-181</v>
      </c>
      <c r="C21" s="5" t="n">
        <v>315</v>
      </c>
      <c r="D21" s="5" t="n">
        <v>1320</v>
      </c>
    </row>
    <row r="22" spans="1:4">
      <c r="A22" s="3" t="s">
        <v>136</v>
      </c>
    </row>
    <row r="23" spans="1:4">
      <c r="A23" s="4" t="s">
        <v>137</v>
      </c>
      <c r="B23" s="5" t="n">
        <v>218</v>
      </c>
      <c r="C23" s="5" t="n">
        <v>4</v>
      </c>
      <c r="D23" s="5" t="n">
        <v>0</v>
      </c>
    </row>
    <row r="24" spans="1:4">
      <c r="A24" s="4" t="s">
        <v>138</v>
      </c>
      <c r="B24" s="5" t="n">
        <v>0</v>
      </c>
      <c r="C24" s="5" t="n">
        <v>11649</v>
      </c>
      <c r="D24" s="5" t="n">
        <v>0</v>
      </c>
    </row>
    <row r="25" spans="1:4">
      <c r="A25" s="4" t="s">
        <v>139</v>
      </c>
      <c r="B25" s="5" t="n">
        <v>10550</v>
      </c>
      <c r="C25" s="5" t="n">
        <v>0</v>
      </c>
      <c r="D25" s="5" t="n">
        <v>0</v>
      </c>
    </row>
    <row r="26" spans="1:4">
      <c r="A26" s="4" t="s">
        <v>140</v>
      </c>
      <c r="B26" s="5" t="n">
        <v>-773</v>
      </c>
      <c r="C26" s="5" t="n">
        <v>0</v>
      </c>
      <c r="D26" s="5" t="n">
        <v>0</v>
      </c>
    </row>
    <row r="27" spans="1:4">
      <c r="A27" s="4" t="s">
        <v>141</v>
      </c>
      <c r="B27" s="5" t="n">
        <v>-114</v>
      </c>
      <c r="C27" s="5" t="n">
        <v>0</v>
      </c>
      <c r="D27" s="5" t="n">
        <v>0</v>
      </c>
    </row>
    <row r="28" spans="1:4">
      <c r="A28" s="4" t="s">
        <v>142</v>
      </c>
      <c r="B28" s="5" t="n">
        <v>9881</v>
      </c>
      <c r="C28" s="5" t="n">
        <v>11653</v>
      </c>
      <c r="D28" s="5" t="n">
        <v>0</v>
      </c>
    </row>
    <row r="29" spans="1:4">
      <c r="A29" s="4" t="s">
        <v>143</v>
      </c>
      <c r="B29" s="5" t="n">
        <v>2178</v>
      </c>
      <c r="C29" s="5" t="n">
        <v>7739</v>
      </c>
      <c r="D29" s="5" t="n">
        <v>156</v>
      </c>
    </row>
    <row r="30" spans="1:4">
      <c r="A30" s="3" t="s">
        <v>144</v>
      </c>
    </row>
    <row r="31" spans="1:4">
      <c r="A31" s="4" t="s">
        <v>145</v>
      </c>
      <c r="B31" s="5" t="n">
        <v>7996</v>
      </c>
      <c r="C31" s="5" t="n">
        <v>257</v>
      </c>
      <c r="D31" s="5" t="n">
        <v>101</v>
      </c>
    </row>
    <row r="32" spans="1:4">
      <c r="A32" s="4" t="s">
        <v>146</v>
      </c>
      <c r="B32" s="5" t="n">
        <v>10174</v>
      </c>
      <c r="C32" s="5" t="n">
        <v>7996</v>
      </c>
      <c r="D32" s="5" t="n">
        <v>257</v>
      </c>
    </row>
    <row r="33" spans="1:4">
      <c r="A33" s="3" t="s">
        <v>147</v>
      </c>
    </row>
    <row r="34" spans="1:4">
      <c r="A34" s="4" t="s">
        <v>148</v>
      </c>
      <c r="B34" s="5" t="n">
        <v>626</v>
      </c>
      <c r="C34" s="5" t="n">
        <v>0</v>
      </c>
      <c r="D34" s="5" t="n">
        <v>0</v>
      </c>
    </row>
    <row r="35" spans="1:4">
      <c r="A35" s="4" t="s">
        <v>99</v>
      </c>
      <c r="B35" s="5" t="n">
        <v>0</v>
      </c>
      <c r="C35" s="5" t="n">
        <v>3300</v>
      </c>
      <c r="D35" s="5" t="n">
        <v>0</v>
      </c>
    </row>
    <row r="36" spans="1:4">
      <c r="A36" s="4" t="s">
        <v>149</v>
      </c>
      <c r="B36" s="5" t="n">
        <v>0</v>
      </c>
      <c r="C36" s="5" t="n">
        <v>3318</v>
      </c>
      <c r="D36" s="5" t="n">
        <v>0</v>
      </c>
    </row>
    <row r="37" spans="1:4">
      <c r="A37" s="4" t="s">
        <v>85</v>
      </c>
      <c r="B37" s="7" t="n">
        <v>0</v>
      </c>
      <c r="C37" s="7" t="n">
        <v>397</v>
      </c>
      <c r="D37" s="7" t="n">
        <v>5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1:38Z</dcterms:created>
  <dcterms:modified xmlns:dcterms="http://purl.org/dc/terms/" xmlns:xsi="http://www.w3.org/2001/XMLSchema-instance" xsi:type="dcterms:W3CDTF">2017-02-27T16:01:38Z</dcterms:modified>
</cp:coreProperties>
</file>